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The Company and Significant Acc" sheetId="9" r:id="rId9"/>
    <s:sheet name="Segment Information" sheetId="10" r:id="rId10"/>
    <s:sheet name="Litigation" sheetId="11" r:id="rId11"/>
    <s:sheet name="The Company and Significant A12" sheetId="12" r:id="rId12"/>
    <s:sheet name="The Company and Significant A13" sheetId="13" r:id="rId13"/>
    <s:sheet name="Segment Information (Tables)" sheetId="14" r:id="rId14"/>
    <s:sheet name="The Company and Significant A15" sheetId="15" r:id="rId15"/>
    <s:sheet name="The Company and Significant A16" sheetId="16" r:id="rId16"/>
    <s:sheet name="The Company and Significant A17" sheetId="17" r:id="rId17"/>
    <s:sheet name="The Company and Significant A18" sheetId="18" r:id="rId18"/>
    <s:sheet name="The Company and Significant A19" sheetId="19" r:id="rId19"/>
    <s:sheet name="The Company and Significant A20" sheetId="20" r:id="rId20"/>
    <s:sheet name="Segment Information - Additiona" sheetId="21" r:id="rId21"/>
    <s:sheet name="Segment Information - Separate " sheetId="22" r:id="rId22"/>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EVC</t>
  </si>
  <si>
    <t>Entity Registrant Name</t>
  </si>
  <si>
    <t>ENTRAVISION COMMUNICATIONS CORP</t>
  </si>
  <si>
    <t>Entity Central Index Key</t>
  </si>
  <si>
    <t>Current Fiscal Year End Date</t>
  </si>
  <si>
    <t>--12-31</t>
  </si>
  <si>
    <t>Entity Filer Category</t>
  </si>
  <si>
    <t>Accelerated Filer</t>
  </si>
  <si>
    <t>Class A common stock</t>
  </si>
  <si>
    <t>Entity Common Stock, Shares Outstanding</t>
  </si>
  <si>
    <t>Class B common stock</t>
  </si>
  <si>
    <t>Class U common stock</t>
  </si>
  <si>
    <t>Consolidated Balance Sheets (Unaudited) - USD ($) $ in Thousands</t>
  </si>
  <si>
    <t>Dec. 31, 2015</t>
  </si>
  <si>
    <t>Current assets</t>
  </si>
  <si>
    <t>Cash and cash equivalents</t>
  </si>
  <si>
    <t>Short-term investments</t>
  </si>
  <si>
    <t>Trade receivables, net of allowance for doubtful accounts of $2,928 and $3,040 (including related parties of $5,309 and $5,534)</t>
  </si>
  <si>
    <t>Prepaid expenses and other current assets (including related parties of $274 and $274)</t>
  </si>
  <si>
    <t>Total current assets</t>
  </si>
  <si>
    <t>Property and equipment, net of accumulated depreciation of $200,310 and $198,282</t>
  </si>
  <si>
    <t>Intangible assets subject to amortization, net of accumulated amortization of $80,002 and $78,234 (including related parties of $12,758 and $13,918)</t>
  </si>
  <si>
    <t>Intangible assets not subject to amortization</t>
  </si>
  <si>
    <t>Goodwill</t>
  </si>
  <si>
    <t>Deferred income taxes</t>
  </si>
  <si>
    <t>Other assets</t>
  </si>
  <si>
    <t>Total assets</t>
  </si>
  <si>
    <t>Current liabilities</t>
  </si>
  <si>
    <t>Current maturities of long-term debt</t>
  </si>
  <si>
    <t>Accounts payable and accrued expenses (including related parties of $4,019 and $3,791)</t>
  </si>
  <si>
    <t>Total current liabilities</t>
  </si>
  <si>
    <t>Long-term debt, less current maturities, net of unamortized debt issuance costs of $2,880 and $3,226</t>
  </si>
  <si>
    <t>Other long-term liabilities</t>
  </si>
  <si>
    <t>Total liabilities</t>
  </si>
  <si>
    <t>Commitments and contingencies (note 4)</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Unaudited) - USD ($) $ in Thousands</t>
  </si>
  <si>
    <t>Trade receivables, allowance for doubtful accounts</t>
  </si>
  <si>
    <t>Trade receivables, related parties</t>
  </si>
  <si>
    <t>Prepaid expenses and other current assets</t>
  </si>
  <si>
    <t>Property and equipment, accumulated depreciation</t>
  </si>
  <si>
    <t>Accumulated amortization of Intangible assets</t>
  </si>
  <si>
    <t>Intangible assets subject to amortization, net</t>
  </si>
  <si>
    <t>Accounts payable and accrued expenses</t>
  </si>
  <si>
    <t>Unamortized debt issuance costs</t>
  </si>
  <si>
    <t>Related Parties</t>
  </si>
  <si>
    <t>Common stock, par value</t>
  </si>
  <si>
    <t>Common stock, shares authorized</t>
  </si>
  <si>
    <t>Common stock, shares issued</t>
  </si>
  <si>
    <t>Common stock, shares outstanding</t>
  </si>
  <si>
    <t>Consolidated Statements of Operations (Unaudited) - USD ($) $ in Thousands</t>
  </si>
  <si>
    <t>3 Months Ended</t>
  </si>
  <si>
    <t>Jun. 30, 2015</t>
  </si>
  <si>
    <t>Income Statement [Abstract]</t>
  </si>
  <si>
    <t>Net revenue</t>
  </si>
  <si>
    <t>Expenses:</t>
  </si>
  <si>
    <t>Cost of revenue - digital media</t>
  </si>
  <si>
    <t>Direct operating expenses (including related parties of $2,536, $2,255, $4,847 and $4,422) (including non-cash stock-based compensation of $300, $348, $621 and $706)</t>
  </si>
  <si>
    <t>Selling, general and administrative expenses</t>
  </si>
  <si>
    <t>Corporate expenses (including non-cash stock-based compensation of $644, $592, $1,269 and $1,101)</t>
  </si>
  <si>
    <t>Depreciation and amortization (includes direct operating of $2,294, $2,555, $4,749 and $5,118; selling, general and administrative of $1,230, $1,046, $2,429 and $2,105 and corporate of $361, $357, $734 and $697) (including related parties of $580, $580, $1,160 and $1,161)</t>
  </si>
  <si>
    <t>Total expenses</t>
  </si>
  <si>
    <t>Operating income</t>
  </si>
  <si>
    <t>Interest expense</t>
  </si>
  <si>
    <t>Interest income</t>
  </si>
  <si>
    <t>Income before income taxes</t>
  </si>
  <si>
    <t>Income tax (expense) benefit</t>
  </si>
  <si>
    <t>Net income</t>
  </si>
  <si>
    <t>Basic and diluted earnings per share:</t>
  </si>
  <si>
    <t>Net income per share, basic and diluted</t>
  </si>
  <si>
    <t>Cash dividends declared per common share</t>
  </si>
  <si>
    <t>Weighted average common shares outstanding, basic</t>
  </si>
  <si>
    <t>Weighted average common shares outstanding, diluted</t>
  </si>
  <si>
    <t>Consolidated Statements of Operations (Parenthetical) (Unaudited)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Loss) (Unaudited) - USD ($) $ in Thousands</t>
  </si>
  <si>
    <t>Statement Of Income And Comprehensive Income [Abstract]</t>
  </si>
  <si>
    <t>Other comprehensive income (loss), net of tax:</t>
  </si>
  <si>
    <t>Change in fair value of interest rate swap agreements</t>
  </si>
  <si>
    <t>Total other comprehensive income (loss)</t>
  </si>
  <si>
    <t>Comprehensive income</t>
  </si>
  <si>
    <t>Consolidated Statements of Cash Flows (Unaudited) - USD ($) $ in Thousands</t>
  </si>
  <si>
    <t>Cash flows from operating activities:</t>
  </si>
  <si>
    <t>Adjustments to reconcile net income to net cash provided by operating activities:</t>
  </si>
  <si>
    <t>Amortization of debt issue costs</t>
  </si>
  <si>
    <t>Amortization of syndication contracts</t>
  </si>
  <si>
    <t>Payments on syndication contracts</t>
  </si>
  <si>
    <t>Changes in assets and liabilities:</t>
  </si>
  <si>
    <t>(Increase) decrease in accounts receivable</t>
  </si>
  <si>
    <t>(Increase) decrease in prepaid expenses and other assets</t>
  </si>
  <si>
    <t>Increase (decrease) in accounts payable, accrued expenses and other liabilities</t>
  </si>
  <si>
    <t>Net cash provided by operating activities</t>
  </si>
  <si>
    <t>Cash flows from investing activities:</t>
  </si>
  <si>
    <t>Purchases of short-term investments</t>
  </si>
  <si>
    <t>Purchases of property and equipment and intangibles</t>
  </si>
  <si>
    <t>Net cash used in investing activities</t>
  </si>
  <si>
    <t>Cash flows from financing activities:</t>
  </si>
  <si>
    <t>Proceeds from stock option exercises</t>
  </si>
  <si>
    <t>Payments on long-term debt</t>
  </si>
  <si>
    <t>Dividends paid</t>
  </si>
  <si>
    <t>Payment of contingent consideration</t>
  </si>
  <si>
    <t>Net cash used in financing activities</t>
  </si>
  <si>
    <t>Net increase (decrease) in cash and cash equivalents</t>
  </si>
  <si>
    <t>Cash and cash equivalents:</t>
  </si>
  <si>
    <t>Beginning</t>
  </si>
  <si>
    <t>Ending</t>
  </si>
  <si>
    <t>Cash payments for:</t>
  </si>
  <si>
    <t>Interest</t>
  </si>
  <si>
    <t>Income taxes</t>
  </si>
  <si>
    <t>Basis of Presentation</t>
  </si>
  <si>
    <t>Organization Consolidation And Presentation Of Financial Statements [Abstract]</t>
  </si>
  <si>
    <t xml:space="preserve">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5 included in the Company’s Annual Report on Form 10-K for the year ended December 31, 2015.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6 or any other future period. Certain amounts in the Company’s prior period consolidated financial statements and notes to the financial statements have been reclassified to conform to current period presentation. </t>
  </si>
  <si>
    <t>The Company and Significant Accounting Policies</t>
  </si>
  <si>
    <t>Accounting Policies [Abstract]</t>
  </si>
  <si>
    <t xml:space="preserve">2. THE COMPANY AND SIGNIFICANT ACCOUNTING POLICIES Nature of Business The Company is a leading media company that reaches and engages Hispanics in the United States and certain border markets of Mexico across media channels and advertising platforms. The Company’s expansive portfolio encompasses integrated marketing and media solutions, comprised of television, radio and digital properties and data analytics services.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party publishers.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the Related Party section below.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approximately six minutes per hour of the available advertising time on Univision’s primary network, subject to adjustment from time to time by Univision, but in no event less than four minutes. Under the UniMás network affiliation agreement, the Company retains the right to sell approximately four and a half minutes per hour of the available advertising time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June 30, 2016 and 2015, the amount the Company paid Univision in this capacity was $2.5 million and $2.3 million, respectively. During the six-month periods ended June 30, 2016 and 2015, the amount the Company paid Univision in this capacity was $4.8 million and $4.4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which Univision and the Company have extended through August 31, 2016. Among other things, the proxy agreement provides terms relating to compensation to be paid to the Company by Univision with respect to retransmission consent agreements entered into with Multichannel Video Programming Distributors (“MVPDs”). As of June 30, 2016, the amount due to the Company from Univision was $5.3 million related to the agreements for the carriage of its Univision and UniMás-affiliated television station signals.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0.9 million for each of the three-month periods ended June 30, 2016 and 2015. Stock-based compensation expense related to grants of stock options and restricted stock units was $1.9 million and $1.8 million for the six-month periods ended June 30, 2016 and 2015, respectively. Stock Options Stock-based compensation expense related to stock options is based on the fair value on the date of grant using the Black-Scholes option pricing model and is amortized over the vesting period, generally between 1 to 4 years. As of June 30, 2016, there was approximately $0.4 million of total unrecognized compensation expense related to grants of stock options that is expected to be recognized over a weighted-average period of 1.3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Six-Month Period
Ended June 30, 2016
Number
Weighted-Average
Restricted stock units
62
$
7.25
As of June 30, 2016, there was approximately $3.5 million of total unrecognized compensation expense related to grants of restricted stock units that is expected to be recognized over a weighted-average period of 1.5 years. Certain of the Company’s management-level employees were granted performance stock units that are contingent upon achievement of specified pre-established performance goals over the performance period, which is fiscal year 2016, and vesting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three- and six-month periods ended June 30, 2016, there was no share-based compensation expense related to performance restricted stock units. Income (Loss) Per Share The following table illustrates the reconciliation of the basic and diluted income (loss) per share computations required by Accounting Standards Codification (ASC) 260-10, “Earnings per Share” (in thousands, except share and per share data):
Three-Month Period
Six-Month Period
Ended June 30,
Ended June 30,
2016
2015
2016
2015
Basic earnings per share:
Numerator:
Net income
$
5,717
$
5,241
$
7,987
$
10,525
Denominator:
Weighted average common shares outstanding
89,134,412
87,832,430
89,015,934
87,682,734
Per share:
Net income per share
$
0.06
$
0.06
$
0.09
$
0.12
Diluted earnings per share:
Numerator:
Net income
$
5,717
$
5,241
$
7,987
$
10,525
Denominator:
Weighted average common shares outstanding
89,134,412
87,832,430
89,015,934
87,682,734
Dilutive securities:
Stock options and restricted stock units
2,006,184
2,259,305
2,020,419
2,406,945
Diluted shares outstanding
91,140,596
90,091,735
91,036,353
90,089,679
Per share:
Net income per share
$
0.06
$
0.06
$
0.09
$
0.12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six-month periods ended June 30, 2016, a total of 28,997 and 42,486 shares of dilutive securities, respectively, were not included in the computation of diluted income per share because the exercise prices of the dilutive securities were greater than the average market price of the common shares. For the three- and six-month periods ended June 30, 2015, a total of 34,708 and 71,104 shares of dilutive securities, respectively, were not included in the computation of diluted income per share because the exercise prices of the dilutive securities were greater than the average market price of the common shares. Treasury Stock On August 18, 2014, the Board of Directors approved a share repurchase program of up to $10.0 million of the Company’s outstanding common stock. On November 25, 2014, the Board of Directors approved an extension of the share repurchase program with a repurchase authorization of up to an additional $10.0 million of the Company’s outstanding common stock, for a total repurchase authorization of up to $20.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Treasury stock is included as a deduction from equity in the Stockholders’ Equity section of the Consolidated Balance Sheets. The Company did not repurchase shares during the six-month period ended June 30, 2016. As of June 30, 2016, the Company repurchased to date a total of approximately 2.5 million shares of Class A common stock at an average price of $5.08 since the beginning of this program, for an aggregate purchase price of approximately $12.5 million. All repurchased shares were retired as of December 31, 2014. Short-Term Investment During the six-month period ended June 30, 2016, the Company entered into an agreement with a financial institution to purchase a six-month certificate of deposit for $30.0 million, which was recorded in "Short-term investments" on the consolidated balance sheets. 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Company’s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June 30, 2016,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then outstanding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 On December 31, 2015, the Company made a prepayment of $20.0 million to reduce the amount of loans outstanding under the Term Loan B Facility. On December 30, 2014, the Company made a prepayment of $20.0 million to reduce the amount of loans outstanding under the Term Loan B Facility. On December 31, 2013, the Company made a prepayment of $10.0 million to reduce the amount of loans outstanding under the Term Loan B Facility. The carrying amount of the Term Loan B Facility as of June 30 , 2016 was , 2016 was 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ook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s ended June 30, 2016 and 2015 was a gain of $0.1 million and $0.0 million, net of tax, respectively, and was included in other comprehensive income (loss). The change in fair value of the interest rate swap agreements for the six-month periods ended June 30, 2016 and 2015 was a loss of $0.5 million and $1.2 million, net of tax, respectively, and was included in other comprehensive income (loss).The Company paid $0.8 million of interest related to the interest rate swap agreements for the three-month period ended June 30, 2016. for the six-month period ended June 30, 2016.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June 30, 2016 was $7.5 million and was recorded in "Other long-term liabilities" on the consolidated balance sheets.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June 30, 2016
Total Fair Value and Carrying Value on Balance Sheet
Fair Value Measurement Category
Level 1
Level 2
Level 3
Assets:
Certificate of deposit
$
30.0
$
—
$
30.0
$
—
Liabilities:
Interest rate swap
$
7.5
$
—
$
7.5
$
—
December 31, 2015
Total Fair Value and Carrying Value on Balance Sheet
Fair Value Measurement Category
Level 1
Level 2
Level 3
Liabilities:
Interest rate swap
$
6.6
$
—
$
6.6
$
—
Accumulated Other Comprehensive Income (Loss) Accumulated other comprehensive income (loss) includes the cumulative gains and losses of derivative instruments that qualify as cash flow hedges. The following table provides a roll-forward of accumulated other comprehensive income (loss) for the six-month periods ended June 30, 2016 and 2015
2016
2015
Accumulated other comprehensive income (loss) as of January 1,
$
(4.1
)
$
(2.1
)
Other comprehensive income (loss)
(0.9
)
(1.9
)
Income tax benefit (expense)
0.3
0.7
Other comprehensive income (loss), net of tax
(0.6
)
(1.2
)
Accumulated other comprehensive income (loss) as of June 30,
$
(4.7
)
$
(3.3
) Cost of Revenue Cost of revenue in our digital segment consists primarily of the costs of online media acquired from third-party publishers. Media cost is classified as cost of revenue in the period in which the corresponding revenue is recognized. Recent Accounting Pronouncements In February 2016, the Financial Accounting Standards Board (the “FASB”) issued Accounting Standards Update (“ASU”) 2016-02, Leases (Topic 842) In March 2016, the FASB issued ASU 2016-05, Derivatives and Hedging (Topic 815): Effect of Derivative Contract Novations on Existing Hedge Accounting Relationships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No. 2016-10, Revenue from Contracts with Customers (Topic 606) – Identifying Performance Obligations and Licensing In May 2016, the FASB issued ASU No. 2016-12, Revenue from Contracts with Customers (Topic 606) – Narrow-Scope Improvements and Practical Expedients In June 2016, the FASB issued ASU 2016-13, Financial Instruments - Credit Losses (Topic 326): Measurement of Credit Losses on Financial Instruments Newly Adopted Accounting Standards In April 2015, the FASB issued ASU 2015-03, Interest-Imputation of Interest (Subtopic 835-30) </t>
  </si>
  <si>
    <t>Segment Information</t>
  </si>
  <si>
    <t>Segment Reporting [Abstract]</t>
  </si>
  <si>
    <t>3. SEGMENT INFORMATION As of June 30 , 2016, t digital media segment was not significant to the Company’s operations prior to its acquisition of Pulpo Included in the television segment net revenue for the six-month period ended June 30, 2015, is approximately $5.0 million of revenue associated with television station channel modifications made by the Company in order to accommodate the operations of a telecommunications operator. Television Broadcasting The Company owns and/or operates 56 primary television stations located primarily in California, Colorado, Connecticut, Florida, Kansas, Massachusetts, Nevada, New Mexico, Texas and Washington, D.C. Radio Broadcasting The Company owns and operates 49 radio stations (38 FM and 11 AM) located primarily in Arizona, California, Colorado, Florida, Nevada, New Mexico and Texas. The Company owns and operates a national sales representation firm, Entravision Solutions, through which the Company sells advertisements and syndicates radio programming to approximately 350 stations across the United States. Digital Media The Company owns and operates an online advertising platform that delivers digital advertising in a variety of formats to reach Hispanic audiences on Internet-connected devices. 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six-month periods ended June 30, 2016 and 2015. The Company evaluates the performance of its operating segments based on the following (in thousands):
Three-Month Period
Six-Month Period
Ended June 30,
%
Ended June 30,
%
2016
2015
Change
2016
2015
Change
Net revenue
Television
$
39,215
$
36,397
8
%
$
75,780
$
75,899
(0
)%
Radio
19,552
19,585
(0
)%
36,436
35,930
1
%
Digital
6,062
3,909
55
%
10,726
7,612
41
%
Consolidated
64,829
59,891
8
%
122,942
119,441
3
%
Cost of revenue - digital media
2,373
1,392
70
%
4,212
2,752
53
%
Direct operating expenses
Television
15,475
14,820
4
%
30,509
29,499
3
%
Radio
11,285
10,652
6
%
22,226
20,838
7
%
Digital
1,778
1,572
13
%
3,368
3,392
(1
)%
Consolidated
28,538
27,044
6
%
56,103
53,729
4
%
Selling, general and administrative expenses
Television
5,193
4,929
5
%
10,639
9,984
7
%
Radio
4,950
4,768
4
%
9,838
9,294
6
%
Digital
1,267
787
61
%
2,368
1,707
39
%
Consolidated
11,410
10,484
9
%
22,845
20,985
9
%
Depreciation and amortization
Television
2,705
2,830
(4
)%
5,572
5,625
(1
)%
Radio
842
829
2
%
1,632
1,698
(4
)%
Digital
338
299
13
%
708
597
19
%
Consolidated
3,885
3,958
(2
)%
7,912
7,920
(0
)%
Segment operating profit (loss)
Television
15,842
13,818
15
%
29,060
30,791
(6
)%
Radio
2,475
3,336
(26
)%
2,740
4,100
(33
)%
Digital
306
(141
)
*
70
(836
)
*
Consolidated
18,623
17,013
9
%
31,870
34,055
(6
)%
Corporate expenses
5,293
5,050
5
%
10,897
10,043
9
%
Operating income
13,330
11,963
11
%
20,973
24,012
(13
)%
Interest expense
$
(3,859
)
$
(3,256
)
19
%
$
(7,725
)
$
(6,483
)
19
%
Interest income
118
11
973
%
125
19
558
%
Income before income taxes
9,589
8,718
10
%
13,373
17,548
(24
)%
Capital expenditures
Television
$
1,138
$
4,288
$
2,558
$
6,359
Radio
1,061
2,122
1,832
3,275
Digital
147
82
196
100
Consolidated
$
2,346
$
6,492
$
4,586
$
9,734
June 30,
December 31,
Total assets
2016
2015
Television
372,055
367,869
Radio
129,892
132,395
Digital
23,318
24,698
Consolidated
$
525,265
$
524,962</t>
  </si>
  <si>
    <t>Litigation</t>
  </si>
  <si>
    <t>Commitments And Contingencies Disclosure [Abstract]</t>
  </si>
  <si>
    <t xml:space="preserve">4.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The Company and Significant Accounting Policies (Policies)</t>
  </si>
  <si>
    <t>Revenue Recognition</t>
  </si>
  <si>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party publishers.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the Related Party section below.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t>
  </si>
  <si>
    <t>Related Party</t>
  </si>
  <si>
    <t xml:space="preserve">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approximately six minutes per hour of the available advertising time on Univision’s primary network, subject to adjustment from time to time by Univision, but in no event less than four minutes. Under the UniMás network affiliation agreement, the Company retains the right to sell approximately four and a half minutes per hour of the available advertising time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June 30, 2016 and 2015, the amount the Company paid Univision in this capacity was $2.5 million and $2.3 million, respectively. During the six-month periods ended June 30, 2016 and 2015, the amount the Company paid Univision in this capacity was $4.8 million and $4.4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which Univision and the Company have extended through August 31, 2016. Among other things, the proxy agreement provides terms relating to compensation to be paid to the Company by Univision with respect to retransmission consent agreements entered into with Multichannel Video Programming Distributors (“MVPDs”). As of June 30, 2016, the amount due to the Company from Univision was $5.3 million related to the agreements for the carriage of its Univision and UniMás-affiliated television station signals.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t>
  </si>
  <si>
    <t>Stock-Based Compensation</t>
  </si>
  <si>
    <t xml:space="preserve">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0.9 million for each of the three-month periods ended June 30, 2016 and 2015. Stock-based compensation expense related to grants of stock options and restricted stock units was $1.9 million and $1.8 million for the six-month periods ended June 30, 2016 and 2015, respectively. Stock Options Stock-based compensation expense related to stock options is based on the fair value on the date of grant using the Black-Scholes option pricing model and is amortized over the vesting period, generally between 1 to 4 years. As of June 30, 2016, there was approximately $0.4 million of total unrecognized compensation expense related to grants of stock options that is expected to be recognized over a weighted-average period of 1.3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Six-Month Period
Ended June 30, 2016
Number
Weighted-Average
Restricted stock units
62
$
7.25
As of June 30, 2016, there was approximately $3.5 million of total unrecognized compensation expense related to grants of restricted stock units that is expected to be recognized over a weighted-average period of 1.5 years. Certain of the Company’s management-level employees were granted performance stock units that are contingent upon achievement of specified pre-established performance goals over the performance period, which is fiscal year 2016, and vesting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three- and six-month periods ended June 30, 2016, there was no share-based compensation expense related to performance restricted stock units. </t>
  </si>
  <si>
    <t>Income (Loss) Per Share</t>
  </si>
  <si>
    <t>Income (Loss) Per Share The following table illustrates the reconciliation of the basic and diluted income (loss) per share computations required by Accounting Standards Codification (ASC) 260-10, “Earnings per Share” (in thousands, except share and per share data):
Three-Month Period
Six-Month Period
Ended June 30,
Ended June 30,
2016
2015
2016
2015
Basic earnings per share:
Numerator:
Net income
$
5,717
$
5,241
$
7,987
$
10,525
Denominator:
Weighted average common shares outstanding
89,134,412
87,832,430
89,015,934
87,682,734
Per share:
Net income per share
$
0.06
$
0.06
$
0.09
$
0.12
Diluted earnings per share:
Numerator:
Net income
$
5,717
$
5,241
$
7,987
$
10,525
Denominator:
Weighted average common shares outstanding
89,134,412
87,832,430
89,015,934
87,682,734
Dilutive securities:
Stock options and restricted stock units
2,006,184
2,259,305
2,020,419
2,406,945
Diluted shares outstanding
91,140,596
90,091,735
91,036,353
90,089,679
Per share:
Net income per share
$
0.06
$
0.06
$
0.09
$
0.12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six-month periods ended June 30, 2016, a total of 28,997 and 42,486 shares of dilutive securities, respectively, were not included in the computation of diluted income per share because the exercise prices of the dilutive securities were greater than the average market price of the common shares. For the three- and six-month periods ended June 30, 2015, a total of 34,708 and 71,104 shares of dilutive securities, respectively, were not included in the computation of diluted income per share because the exercise prices of the dilutive securities were greater than the average market price of the common shares.</t>
  </si>
  <si>
    <t>Treasury Stock</t>
  </si>
  <si>
    <t xml:space="preserve">Treasury Stock On August 18, 2014, the Board of Directors approved a share repurchase program of up to $10.0 million of the Company’s outstanding common stock. On November 25, 2014, the Board of Directors approved an extension of the share repurchase program with a repurchase authorization of up to an additional $10.0 million of the Company’s outstanding common stock, for a total repurchase authorization of up to $20.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Treasury stock is included as a deduction from equity in the Stockholders’ Equity section of the Consolidated Balance Sheets. The Company did not repurchase shares during the six-month period ended June 30, 2016. As of June 30, 2016, the Company repurchased to date a total of approximately 2.5 million shares of Class A common stock at an average price of $5.08 since the beginning of this program, for an aggregate purchase price of approximately $12.5 million. All repurchased shares were retired as of December 31, 2014. </t>
  </si>
  <si>
    <t>Short-Term Investment</t>
  </si>
  <si>
    <t xml:space="preserve">Short-Term Investment During the six-month period ended June 30, 2016, the Company entered into an agreement with a financial institution to purchase a six-month certificate of deposit for $30.0 million, which was recorded in "Short-term investments" on the consolidated balance sheets. </t>
  </si>
  <si>
    <t>2013 Credit Facility</t>
  </si>
  <si>
    <t xml:space="preserve">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Company’s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June 30, 2016,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then outstanding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 On December 31, 2015, the Company made a prepayment of $20.0 million to reduce the amount of loans outstanding under the Term Loan B Facility. On December 30, 2014, the Company made a prepayment of $20.0 million to reduce the amount of loans outstanding under the Term Loan B Facility. On December 31, 2013, the Company made a prepayment of $10.0 million to reduce the amount of loans outstanding under the Term Loan B Facility. The carrying amount of the Term Loan B Facility as of June 30 , 2016 was , 2016 was </t>
  </si>
  <si>
    <t>Derivative Instruments</t>
  </si>
  <si>
    <t xml:space="preserve">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ook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s ended June 30, 2016 and 2015 was a gain of $0.1 million and $0.0 million, net of tax, respectively, and was included in other comprehensive income (loss). The change in fair value of the interest rate swap agreements for the six-month periods ended June 30, 2016 and 2015 was a loss of $0.5 million and $1.2 million, net of tax, respectively, and was included in other comprehensive income (loss).The Company paid $0.8 million of interest related to the interest rate swap agreements for the three-month period ended June 30, 2016. for the six-month period ended June 30, 2016.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June 30, 2016 was $7.5 million and was recorded in "Other long-term liabilities" on the consolidated balance sheets. </t>
  </si>
  <si>
    <t>Fair Value Measurements</t>
  </si>
  <si>
    <t>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June 30, 2016
Total Fair Value and Carrying Value on Balance Sheet
Fair Value Measurement Category
Level 1
Level 2
Level 3
Assets:
Certificate of deposit
$
30.0
$
—
$
30.0
$
—
Liabilities:
Interest rate swap
$
7.5
$
—
$
7.5
$
—
December 31, 2015
Total Fair Value and Carrying Value on Balance Sheet
Fair Value Measurement Category
Level 1
Level 2
Level 3
Liabilities:
Interest rate swap
$
6.6
$
—
$
6.6
$
—</t>
  </si>
  <si>
    <t>Accumulated Other Comprehensive Income (Loss)</t>
  </si>
  <si>
    <t xml:space="preserve">Accumulated Other Comprehensive Income (Loss) Accumulated other comprehensive income (loss) includes the cumulative gains and losses of derivative instruments that qualify as cash flow hedges. The following table provides a roll-forward of accumulated other comprehensive income (loss) for the six-month periods ended June 30, 2016 and 2015
2016
2015
Accumulated other comprehensive income (loss) as of January 1,
$
(4.1
)
$
(2.1
)
Other comprehensive income (loss)
(0.9
)
(1.9
)
Income tax benefit (expense)
0.3
0.7
Other comprehensive income (loss), net of tax
(0.6
)
(1.2
)
Accumulated other comprehensive income (loss) as of June 30,
$
(4.7
)
$
(3.3
) </t>
  </si>
  <si>
    <t>Cost of Revenue</t>
  </si>
  <si>
    <t xml:space="preserve">Cost of Revenue Cost of revenue in our digital segment consists primarily of the costs of online media acquired from third-party publishers. Media cost is classified as cost of revenue in the period in which the corresponding revenue is recognized. </t>
  </si>
  <si>
    <t>Recent Accounting Pronouncements</t>
  </si>
  <si>
    <t xml:space="preserve">Recent Accounting Pronouncements In February 2016, the Financial Accounting Standards Board (the “FASB”) issued Accounting Standards Update (“ASU”) 2016-02, Leases (Topic 842) In March 2016, the FASB issued ASU 2016-05, Derivatives and Hedging (Topic 815): Effect of Derivative Contract Novations on Existing Hedge Accounting Relationships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No. 2016-10, Revenue from Contracts with Customers (Topic 606) – Identifying Performance Obligations and Licensing In May 2016, the FASB issued ASU No. 2016-12, Revenue from Contracts with Customers (Topic 606) – Narrow-Scope Improvements and Practical Expedients In June 2016, the FASB issued ASU 2016-13, Financial Instruments - Credit Losses (Topic 326): Measurement of Credit Losses on Financial Instruments Newly Adopted Accounting Standards In April 2015, the FASB issued ASU 2015-03, Interest-Imputation of Interest (Subtopic 835-30) </t>
  </si>
  <si>
    <t>The Company and Significant Accounting Policies (Tables)</t>
  </si>
  <si>
    <t>Summary of Nonvested Restricted Stock Units Granted</t>
  </si>
  <si>
    <t>The following is a summary of non-vested restricted stock units granted (in thousands, except grant date fair value data):
Six-Month Period
Ended June 30, 2016
Number
Weighted-Average
Restricted stock units
62
$
7.25</t>
  </si>
  <si>
    <t>Reconciliation of Basic and Diluted Income (Loss) Per Share</t>
  </si>
  <si>
    <t>The following table illustrates the reconciliation of the basic and diluted income (loss) per share computations required by Accounting Standards Codification (ASC) 260-10, “Earnings per Share” (in thousands, except share and per share data):
Three-Month Period
Six-Month Period
Ended June 30,
Ended June 30,
2016
2015
2016
2015
Basic earnings per share:
Numerator:
Net income
$
5,717
$
5,241
$
7,987
$
10,525
Denominator:
Weighted average common shares outstanding
89,134,412
87,832,430
89,015,934
87,682,734
Per share:
Net income per share
$
0.06
$
0.06
$
0.09
$
0.12
Diluted earnings per share:
Numerator:
Net income
$
5,717
$
5,241
$
7,987
$
10,525
Denominator:
Weighted average common shares outstanding
89,134,412
87,832,430
89,015,934
87,682,734
Dilutive securities:
Stock options and restricted stock units
2,006,184
2,259,305
2,020,419
2,406,945
Diluted shares outstanding
91,140,596
90,091,735
91,036,353
90,089,679
Per share:
Net income per share
$
0.06
$
0.06
$
0.09
$
0.12</t>
  </si>
  <si>
    <t>Margin for Revolving Loans</t>
  </si>
  <si>
    <t xml:space="preserve">(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t>
  </si>
  <si>
    <t>Fair Value of Assets and Liabilities on a Recurring Basis</t>
  </si>
  <si>
    <t>The following table presents the Company’s financial assets and liabilities measured at fair value on a recurring basis in the consolidated balance sheets (in millions):
June 30, 2016
Total Fair Value and Carrying Value on Balance Sheet
Fair Value Measurement Category
Level 1
Level 2
Level 3
Assets:
Certificate of deposit
$
30.0
$
—
$
30.0
$
—
Liabilities:
Interest rate swap
$
7.5
$
—
$
7.5
$
—
December 31, 2015
Total Fair Value and Carrying Value on Balance Sheet
Fair Value Measurement Category
Level 1
Level 2
Level 3
Liabilities:
Interest rate swap
$
6.6
$
—
$
6.6
$
—</t>
  </si>
  <si>
    <t>Summary of Components of AOCI</t>
  </si>
  <si>
    <t xml:space="preserve">Accumulated other comprehensive income (loss) includes the cumulative gains and losses of derivative instruments that qualify as cash flow hedges. The following table provides a roll -forward of accumulated other comprehensive income (loss) for the six-month periods ended June 30, 2016 and 2015
2016
2015
Accumulated other comprehensive income (loss) as of January 1,
$
(4.1
)
$
(2.1
)
Other comprehensive income (loss)
(0.9
)
(1.9
)
Income tax benefit (expense)
0.3
0.7
Other comprehensive income (loss), net of tax
(0.6
)
(1.2
)
Accumulated other comprehensive income (loss) as of June 30,
$
(4.7
)
$
(3.3
) </t>
  </si>
  <si>
    <t>Segment Information (Tables)</t>
  </si>
  <si>
    <t>Separate Financial Data for Each of Company's Operating Segment</t>
  </si>
  <si>
    <t>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six-month periods ended June 30, 2016 and 2015. The Company evaluates the performance of its operating segments based on the following (in thousands):
Three-Month Period
Six-Month Period
Ended June 30,
%
Ended June 30,
%
2016
2015
Change
2016
2015
Change
Net revenue
Television
$
39,215
$
36,397
8
%
$
75,780
$
75,899
(0
)%
Radio
19,552
19,585
(0
)%
36,436
35,930
1
%
Digital
6,062
3,909
55
%
10,726
7,612
41
%
Consolidated
64,829
59,891
8
%
122,942
119,441
3
%
Cost of revenue - digital media
2,373
1,392
70
%
4,212
2,752
53
%
Direct operating expenses
Television
15,475
14,820
4
%
30,509
29,499
3
%
Radio
11,285
10,652
6
%
22,226
20,838
7
%
Digital
1,778
1,572
13
%
3,368
3,392
(1
)%
Consolidated
28,538
27,044
6
%
56,103
53,729
4
%
Selling, general and administrative expenses
Television
5,193
4,929
5
%
10,639
9,984
7
%
Radio
4,950
4,768
4
%
9,838
9,294
6
%
Digital
1,267
787
61
%
2,368
1,707
39
%
Consolidated
11,410
10,484
9
%
22,845
20,985
9
%
Depreciation and amortization
Television
2,705
2,830
(4
)%
5,572
5,625
(1
)%
Radio
842
829
2
%
1,632
1,698
(4
)%
Digital
338
299
13
%
708
597
19
%
Consolidated
3,885
3,958
(2
)%
7,912
7,920
(0
)%
Segment operating profit (loss)
Television
15,842
13,818
15
%
29,060
30,791
(6
)%
Radio
2,475
3,336
(26
)%
2,740
4,100
(33
)%
Digital
306
(141
)
*
70
(836
)
*
Consolidated
18,623
17,013
9
%
31,870
34,055
(6
)%
Corporate expenses
5,293
5,050
5
%
10,897
10,043
9
%
Operating income
13,330
11,963
11
%
20,973
24,012
(13
)%
Interest expense
$
(3,859
)
$
(3,256
)
19
%
$
(7,725
)
$
(6,483
)
19
%
Interest income
118
11
973
%
125
19
558
%
Income before income taxes
9,589
8,718
10
%
13,373
17,548
(24
)%
Capital expenditures
Television
$
1,138
$
4,288
$
2,558
$
6,359
Radio
1,061
2,122
1,832
3,275
Digital
147
82
196
100
Consolidated
$
2,346
$
6,492
$
4,586
$
9,734
June 30,
December 31,
Total assets
2016
2015
Television
372,055
367,869
Radio
129,892
132,395
Digital
23,318
24,698
Consolidated
$
525,265
$
524,962</t>
  </si>
  <si>
    <t>The Company and Significant Accounting Policies - Additional Information (Detail)</t>
  </si>
  <si>
    <t>Dec. 31, 2015USD ($)</t>
  </si>
  <si>
    <t>Dec. 30, 2014USD ($)</t>
  </si>
  <si>
    <t>Nov. 25, 2014USD ($)</t>
  </si>
  <si>
    <t>Dec. 31, 2013USD ($)</t>
  </si>
  <si>
    <t>Jun. 30, 2016USD ($)shares</t>
  </si>
  <si>
    <t>Jun. 30, 2015USD ($)shares</t>
  </si>
  <si>
    <t>Jun. 30, 2016USD ($)$ / sharesshares</t>
  </si>
  <si>
    <t>Aug. 18, 2014USD ($)</t>
  </si>
  <si>
    <t>Dec. 16, 2013USD ($)Derivative</t>
  </si>
  <si>
    <t>Aug. 02, 2013USD ($)</t>
  </si>
  <si>
    <t>May 31, 2013USD ($)</t>
  </si>
  <si>
    <t>Accounting Policies [Line Items]</t>
  </si>
  <si>
    <t>Number of Class A common stock shares converted | shares</t>
  </si>
  <si>
    <t>Share-based compensation expenses</t>
  </si>
  <si>
    <t>Total unrecognized compensation expense employee stock option plans</t>
  </si>
  <si>
    <t>Shares of dilutive securities not included in computation of diluted income per share | shares</t>
  </si>
  <si>
    <t>Amount approved under share purchase program</t>
  </si>
  <si>
    <t>Additional share amount added to repurchase program</t>
  </si>
  <si>
    <t>Interest Rate Swap Agreements</t>
  </si>
  <si>
    <t>Interest rate swap inception date</t>
  </si>
  <si>
    <t>Dec. 16,
		2013</t>
  </si>
  <si>
    <t>Number of forward-starting swap agreements | Derivative</t>
  </si>
  <si>
    <t>Aggregated notional amount of interest swap agreements</t>
  </si>
  <si>
    <t>Derivative average Interest rate</t>
  </si>
  <si>
    <t>2.73%</t>
  </si>
  <si>
    <t>Derivative fixed Interest rate</t>
  </si>
  <si>
    <t>5.23%</t>
  </si>
  <si>
    <t>Interest rate swap effective date</t>
  </si>
  <si>
    <t>Dec. 31,
		2015</t>
  </si>
  <si>
    <t>Interest rate swap expiration date</t>
  </si>
  <si>
    <t>Dec. 31,
		2018</t>
  </si>
  <si>
    <t>Change in fair value of interest rate gain (loss)</t>
  </si>
  <si>
    <t>Interest paid related to interest rate swap</t>
  </si>
  <si>
    <t>Unrealized gains or losses included in accumulated other comprehensive income or loss</t>
  </si>
  <si>
    <t>Fair value of the interest rate swap liability</t>
  </si>
  <si>
    <t>Effective interest rate</t>
  </si>
  <si>
    <t>3.50%</t>
  </si>
  <si>
    <t>Interest rate on borrowings under 2013 Credit Facility</t>
  </si>
  <si>
    <t>if a Base Rate Loan, one and one half percent (1.50%) per annum and (B) if a LIBOR Rate Loan, two and one half percent (2.50%) per annum;</t>
  </si>
  <si>
    <t>Percentage of repricing fee</t>
  </si>
  <si>
    <t>1.00%</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2013 Credit Facility | Base Rate Margin</t>
  </si>
  <si>
    <t>Variable interest rate basis spread on debt</t>
  </si>
  <si>
    <t>1.50%</t>
  </si>
  <si>
    <t>2013 Credit Facility | LIBOR Margin</t>
  </si>
  <si>
    <t>2.50%</t>
  </si>
  <si>
    <t>Term Loan B Facility</t>
  </si>
  <si>
    <t>Gain (loss) on debt extinguishment</t>
  </si>
  <si>
    <t>Repayment of loans</t>
  </si>
  <si>
    <t>Term Loan B Facility | 2013 Credit Facility</t>
  </si>
  <si>
    <t>Senior Secured debt</t>
  </si>
  <si>
    <t>Maturity date of revolving credit facility</t>
  </si>
  <si>
    <t>May 31,
		2020</t>
  </si>
  <si>
    <t>Period considered for applicability of repricing fees</t>
  </si>
  <si>
    <t>6 months</t>
  </si>
  <si>
    <t>Principal amount repurchased</t>
  </si>
  <si>
    <t>Redemption price on principal amount with net proceeds, accrued and unpaid expense</t>
  </si>
  <si>
    <t>106.563%</t>
  </si>
  <si>
    <t>Carrying value of term loan</t>
  </si>
  <si>
    <t>Estimated fair value of term loan</t>
  </si>
  <si>
    <t>Senior Secured Revolving Credit Facility | 2013 Credit Facility</t>
  </si>
  <si>
    <t>May 31,
		2018</t>
  </si>
  <si>
    <t>Term Loan A | 2013 Credit Facility</t>
  </si>
  <si>
    <t>Aug. 1,
		2013</t>
  </si>
  <si>
    <t>Term Loan And Revolving Credit Facility | 2013 Credit Facility</t>
  </si>
  <si>
    <t>Additional borrowing capacity</t>
  </si>
  <si>
    <t>Term Loan | 2013 Credit Facility</t>
  </si>
  <si>
    <t>if a Base Rate Loan, one and one half percent (1.50%) per annum and (ii) if a LIBOR Rate Loan, two and one half percent (2.50%) per annum;</t>
  </si>
  <si>
    <t>Term Loan | 2013 Credit Facility | Base Rate Margin</t>
  </si>
  <si>
    <t>Term Loan | 2013 Credit Facility | LIBOR Margin</t>
  </si>
  <si>
    <t>Certificate of Deposit</t>
  </si>
  <si>
    <t>Number of shares repurchased | shares</t>
  </si>
  <si>
    <t>Average price of repurchased shares | $ / shares</t>
  </si>
  <si>
    <t>Aggregate purchase price of repurchased shares</t>
  </si>
  <si>
    <t>Employee Stock Options</t>
  </si>
  <si>
    <t>Weighted average period for recognition of unrecognized compensation expense</t>
  </si>
  <si>
    <t>1 year 3 months 18 days</t>
  </si>
  <si>
    <t>Restricted Stock Units</t>
  </si>
  <si>
    <t>1 year 6 months</t>
  </si>
  <si>
    <t>Total unrecognized compensation expense related to grants of restricted stock units</t>
  </si>
  <si>
    <t>Performance Restricted Stock Units</t>
  </si>
  <si>
    <t>Vesting period</t>
  </si>
  <si>
    <t>3 years</t>
  </si>
  <si>
    <t>Minimum</t>
  </si>
  <si>
    <t>1 year</t>
  </si>
  <si>
    <t>Minimum | Restricted Stock Units</t>
  </si>
  <si>
    <t>Minimum | Performance Restricted Stock Units</t>
  </si>
  <si>
    <t>Share award grant percentage</t>
  </si>
  <si>
    <t>0.00%</t>
  </si>
  <si>
    <t>Maximum</t>
  </si>
  <si>
    <t>4 years</t>
  </si>
  <si>
    <t>Maximum | Restricted Stock Units</t>
  </si>
  <si>
    <t>Maximum | Performance Restricted Stock Units</t>
  </si>
  <si>
    <t>200.00%</t>
  </si>
  <si>
    <t>Univision</t>
  </si>
  <si>
    <t>Expiry year of long-term affiliation agreements</t>
  </si>
  <si>
    <t>Renewal period of affiliation agreements</t>
  </si>
  <si>
    <t>2 years</t>
  </si>
  <si>
    <t>Affiliate advertising minutes per hour for which entity has right to sell</t>
  </si>
  <si>
    <t>6 minutes</t>
  </si>
  <si>
    <t>Payment of sales representation fees to television stations</t>
  </si>
  <si>
    <t>Period to grant television station for terms of retransmission consent agreements</t>
  </si>
  <si>
    <t>6 years</t>
  </si>
  <si>
    <t>Retransmission consent agreements expiring date</t>
  </si>
  <si>
    <t>Dec. 31,
		2014</t>
  </si>
  <si>
    <t>Retransmission consent agreements extended expiration date</t>
  </si>
  <si>
    <t>Aug. 31,
		2016</t>
  </si>
  <si>
    <t>Amount due from television stations for carriage</t>
  </si>
  <si>
    <t>Common stock percentage held by Univision</t>
  </si>
  <si>
    <t>10.00%</t>
  </si>
  <si>
    <t>UniMas</t>
  </si>
  <si>
    <t>4 minutes 30 seconds</t>
  </si>
  <si>
    <t>The Company and Significant Accounting Policies - Summary of Nonvested Restricted Stock Units Granted (Detail) shares in Thousands</t>
  </si>
  <si>
    <t>Jun. 30, 2016$ / sharesshares</t>
  </si>
  <si>
    <t>Disclosure Of Compensation Related Costs Sharebased Payments [Abstract]</t>
  </si>
  <si>
    <t>Number of Restricted stock units, Granted | shares</t>
  </si>
  <si>
    <t>Weighted-Average Fair Value of Restricted stock units, Granted | $ / shares</t>
  </si>
  <si>
    <t>The Company and Significant Accounting Policies - Reconciliation of Basic and Diluted Income (Loss) Per Share (Detail) - USD ($) $ / shares in Units, $ in Thousands</t>
  </si>
  <si>
    <t>Earnings Per Share Basic And Diluted [Abstract]</t>
  </si>
  <si>
    <t>Denominator:</t>
  </si>
  <si>
    <t>Basic earnings per share:</t>
  </si>
  <si>
    <t>Net income per share, basic</t>
  </si>
  <si>
    <t>Dilutive securities:</t>
  </si>
  <si>
    <t>Stock options and restricted stock units</t>
  </si>
  <si>
    <t>Diluted earnings per share:</t>
  </si>
  <si>
    <t>Net income per share, diluted</t>
  </si>
  <si>
    <t>The Company and Significant Accounting Policies - Margin for Revolving Loans (Detail)</t>
  </si>
  <si>
    <t>Greater than or Equal to 4.50 to 1.00</t>
  </si>
  <si>
    <t>Debt Instrument [Line Items]</t>
  </si>
  <si>
    <t>First lien net leverage ratio upper limit</t>
  </si>
  <si>
    <t>First lien net leverage ratio lower limit</t>
  </si>
  <si>
    <t>Greater than or Equal to 4.50 to 1.00 | LIBOR Margin</t>
  </si>
  <si>
    <t>Margin Rate</t>
  </si>
  <si>
    <t>Greater than or Equal to 4.50 to 1.00 | Base Rate Margin</t>
  </si>
  <si>
    <t>Less than 4.50 to 1.00</t>
  </si>
  <si>
    <t>Less than 4.50 to 1.00 | LIBOR Margin</t>
  </si>
  <si>
    <t>2.25%</t>
  </si>
  <si>
    <t>Less than 4.50 to 1.00 | Base Rate Margin</t>
  </si>
  <si>
    <t>1.25%</t>
  </si>
  <si>
    <t>The Company and Significant Accounting Policies - Fair Value Assets and Liabilities Measured on Recurring Basis (Detail) - USD ($) $ in Millions</t>
  </si>
  <si>
    <t>Fair Value Assets And Liabilities Measured On Recurring And Nonrecurring Basis [Line Items]</t>
  </si>
  <si>
    <t>Assets</t>
  </si>
  <si>
    <t>Liabilities</t>
  </si>
  <si>
    <t>Level 2 | Certificate of Deposit</t>
  </si>
  <si>
    <t>Level 2 | Interest Rate Swap Agreements</t>
  </si>
  <si>
    <t>The Company and Significant Accounting Policies - Summary of Components of AOCI (Detail) - USD ($) $ in Thousands</t>
  </si>
  <si>
    <t>Equity [Abstract]</t>
  </si>
  <si>
    <t>Other comprehensive income (loss)</t>
  </si>
  <si>
    <t>Income tax benefit (expense)</t>
  </si>
  <si>
    <t>Segment Information - Additional Information (Detail) $ in Thousands</t>
  </si>
  <si>
    <t>Jun. 30, 2016USD ($)</t>
  </si>
  <si>
    <t>Jun. 30, 2015USD ($)</t>
  </si>
  <si>
    <t>Jun. 30, 2016USD ($)SegmentStation</t>
  </si>
  <si>
    <t>Segment Reporting Information [Line Items]</t>
  </si>
  <si>
    <t>Number of reportable segments | Segment</t>
  </si>
  <si>
    <t>Television</t>
  </si>
  <si>
    <t>Number of stations owned | Station</t>
  </si>
  <si>
    <t>Television | Television Station Channel Modification</t>
  </si>
  <si>
    <t>Radio</t>
  </si>
  <si>
    <t>Advertisements and Syndicates Radio Programming</t>
  </si>
  <si>
    <t>Pulpo Media Inc</t>
  </si>
  <si>
    <t>Business acquisition date</t>
  </si>
  <si>
    <t>Jun. 18,
		2014</t>
  </si>
  <si>
    <t>Segment Information - Separate Financial Data for Each of Company's Operating Segment (Detail) - USD ($) $ in Thousands</t>
  </si>
  <si>
    <t>Operating income (loss)</t>
  </si>
  <si>
    <t>Corporate expenses</t>
  </si>
  <si>
    <t>Capital expenditures</t>
  </si>
  <si>
    <t>Percentage change in net revenue</t>
  </si>
  <si>
    <t>8.00%</t>
  </si>
  <si>
    <t>3.00%</t>
  </si>
  <si>
    <t>Percentage change in direct operating expenses</t>
  </si>
  <si>
    <t>6.00%</t>
  </si>
  <si>
    <t>4.00%</t>
  </si>
  <si>
    <t>Percentage change in selling, general and administrative expenses</t>
  </si>
  <si>
    <t>9.00%</t>
  </si>
  <si>
    <t>Percentage change in depreciation and amortization</t>
  </si>
  <si>
    <t>(2.00%)</t>
  </si>
  <si>
    <t>Percentage change in segment operating profit (loss)</t>
  </si>
  <si>
    <t>(6.00%)</t>
  </si>
  <si>
    <t>Percentage change in corporate expenses</t>
  </si>
  <si>
    <t>5.00%</t>
  </si>
  <si>
    <t>Percentage change in operating income (loss)</t>
  </si>
  <si>
    <t>11.00%</t>
  </si>
  <si>
    <t>(13.00%)</t>
  </si>
  <si>
    <t>Percentage change in interest expenses</t>
  </si>
  <si>
    <t>19.00%</t>
  </si>
  <si>
    <t>Percentage change in interest income</t>
  </si>
  <si>
    <t>973.00%</t>
  </si>
  <si>
    <t>558.00%</t>
  </si>
  <si>
    <t>Percentage change in income (loss) before income taxes</t>
  </si>
  <si>
    <t>(24.00%)</t>
  </si>
  <si>
    <t>Operating Segments</t>
  </si>
  <si>
    <t>Corporate, Non-Segment</t>
  </si>
  <si>
    <t>7.00%</t>
  </si>
  <si>
    <t>(4.00%)</t>
  </si>
  <si>
    <t>(1.00%)</t>
  </si>
  <si>
    <t>15.00%</t>
  </si>
  <si>
    <t>Television | Operating Segments</t>
  </si>
  <si>
    <t>2.00%</t>
  </si>
  <si>
    <t>(26.00%)</t>
  </si>
  <si>
    <t>(33.00%)</t>
  </si>
  <si>
    <t>Radio | Operating Segments</t>
  </si>
  <si>
    <t>Digital</t>
  </si>
  <si>
    <t>55.00%</t>
  </si>
  <si>
    <t>41.00%</t>
  </si>
  <si>
    <t>Percentage change in cost of revenue</t>
  </si>
  <si>
    <t>70.00%</t>
  </si>
  <si>
    <t>53.00%</t>
  </si>
  <si>
    <t>13.00%</t>
  </si>
  <si>
    <t>61.00%</t>
  </si>
  <si>
    <t>39.00%</t>
  </si>
  <si>
    <t>Digital | Operating Seg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9116</v>
      </c>
    </row>
    <row r="12" spans="1:3">
      <c r="A12" s="4" t="s">
        <v>19</v>
      </c>
      <c r="B12" s="4" t="s">
        <v>20</v>
      </c>
    </row>
    <row r="13" spans="1:3">
      <c r="A13" s="4" t="s">
        <v>21</v>
      </c>
      <c r="B13" s="4" t="s">
        <v>22</v>
      </c>
    </row>
    <row r="14" spans="1:3">
      <c r="A14" s="4" t="s">
        <v>23</v>
      </c>
    </row>
    <row r="15" spans="1:3">
      <c r="A15" s="3" t="s">
        <v>4</v>
      </c>
    </row>
    <row r="16" spans="1:3">
      <c r="A16" s="4" t="s">
        <v>24</v>
      </c>
      <c r="C16" s="6" t="n">
        <v>65257179</v>
      </c>
    </row>
    <row r="17" spans="1:3">
      <c r="A17" s="4" t="s">
        <v>25</v>
      </c>
    </row>
    <row r="18" spans="1:3">
      <c r="A18" s="3" t="s">
        <v>4</v>
      </c>
    </row>
    <row r="19" spans="1:3">
      <c r="A19" s="4" t="s">
        <v>24</v>
      </c>
      <c r="C19" s="6" t="n">
        <v>14927613</v>
      </c>
    </row>
    <row r="20" spans="1:3">
      <c r="A20" s="4" t="s">
        <v>26</v>
      </c>
    </row>
    <row r="21" spans="1:3">
      <c r="A21" s="3" t="s">
        <v>4</v>
      </c>
    </row>
    <row r="22" spans="1:3">
      <c r="A22" s="4" t="s">
        <v>24</v>
      </c>
      <c r="C22" s="6"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80"/>
  </cols>
  <sheetData>
    <row r="1" spans="1:2">
      <c r="A1" s="1" t="s">
        <v>148</v>
      </c>
      <c r="B1" s="2" t="s">
        <v>1</v>
      </c>
    </row>
    <row r="2" spans="1:2">
      <c r="B2" s="2" t="s">
        <v>2</v>
      </c>
    </row>
    <row r="3" spans="1:2">
      <c r="A3" s="3" t="s">
        <v>140</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80"/>
    <col customWidth="1" max="9" min="9" width="27"/>
    <col customWidth="1" max="10" min="10" width="37"/>
    <col customWidth="1" max="11" min="11" width="21"/>
    <col customWidth="1" max="12" min="12" width="31"/>
    <col customWidth="1" max="13" min="13" width="21"/>
    <col customWidth="1" max="14" min="14" width="20"/>
  </cols>
  <sheetData>
    <row r="1" spans="1:14">
      <c r="A1" s="1" t="s">
        <v>187</v>
      </c>
      <c r="B1" s="2" t="s">
        <v>188</v>
      </c>
      <c r="C1" s="2" t="s">
        <v>189</v>
      </c>
      <c r="D1" s="2" t="s">
        <v>190</v>
      </c>
      <c r="E1" s="2" t="s">
        <v>191</v>
      </c>
      <c r="F1" s="2" t="s">
        <v>192</v>
      </c>
      <c r="G1" s="2" t="s">
        <v>193</v>
      </c>
      <c r="H1" s="2" t="s">
        <v>192</v>
      </c>
      <c r="I1" s="2" t="s">
        <v>193</v>
      </c>
      <c r="J1" s="2" t="s">
        <v>194</v>
      </c>
      <c r="K1" s="2" t="s">
        <v>195</v>
      </c>
      <c r="L1" s="2" t="s">
        <v>196</v>
      </c>
      <c r="M1" s="2" t="s">
        <v>197</v>
      </c>
      <c r="N1" s="2" t="s">
        <v>198</v>
      </c>
    </row>
    <row r="2" spans="1:14">
      <c r="A2" s="3" t="s">
        <v>199</v>
      </c>
    </row>
    <row r="3" spans="1:14">
      <c r="A3" s="4" t="s">
        <v>200</v>
      </c>
      <c r="H3" s="6" t="n">
        <v>1</v>
      </c>
    </row>
    <row r="4" spans="1:14">
      <c r="A4" s="4" t="s">
        <v>201</v>
      </c>
      <c r="F4" s="7" t="n">
        <v>900000</v>
      </c>
      <c r="G4" s="7" t="n">
        <v>900000</v>
      </c>
      <c r="H4" s="7" t="n">
        <v>1900000</v>
      </c>
      <c r="I4" s="7" t="n">
        <v>1800000</v>
      </c>
    </row>
    <row r="5" spans="1:14">
      <c r="A5" s="4" t="s">
        <v>202</v>
      </c>
      <c r="F5" s="7" t="n">
        <v>400000</v>
      </c>
      <c r="H5" s="7" t="n">
        <v>400000</v>
      </c>
      <c r="J5" s="7" t="n">
        <v>400000</v>
      </c>
    </row>
    <row r="6" spans="1:14">
      <c r="A6" s="4" t="s">
        <v>203</v>
      </c>
      <c r="F6" s="6" t="n">
        <v>28997</v>
      </c>
      <c r="G6" s="6" t="n">
        <v>34708</v>
      </c>
      <c r="H6" s="6" t="n">
        <v>42486</v>
      </c>
      <c r="I6" s="6" t="n">
        <v>71104</v>
      </c>
    </row>
    <row r="7" spans="1:14">
      <c r="A7" s="4" t="s">
        <v>204</v>
      </c>
      <c r="D7" s="7" t="n">
        <v>20000000</v>
      </c>
      <c r="K7" s="7" t="n">
        <v>10000000</v>
      </c>
    </row>
    <row r="8" spans="1:14">
      <c r="A8" s="4" t="s">
        <v>205</v>
      </c>
      <c r="D8" s="7" t="n">
        <v>10000000</v>
      </c>
    </row>
    <row r="9" spans="1:14">
      <c r="A9" s="4" t="s">
        <v>120</v>
      </c>
      <c r="H9" s="7" t="n">
        <v>30000000</v>
      </c>
    </row>
    <row r="10" spans="1:14">
      <c r="A10" s="4" t="s">
        <v>66</v>
      </c>
      <c r="B10" s="7" t="n">
        <v>3226000</v>
      </c>
      <c r="F10" s="7" t="n">
        <v>2880000</v>
      </c>
      <c r="H10" s="7" t="n">
        <v>2880000</v>
      </c>
      <c r="J10" s="6" t="n">
        <v>2880000</v>
      </c>
    </row>
    <row r="11" spans="1:14">
      <c r="A11" s="4" t="s">
        <v>206</v>
      </c>
    </row>
    <row r="12" spans="1:14">
      <c r="A12" s="3" t="s">
        <v>199</v>
      </c>
    </row>
    <row r="13" spans="1:14">
      <c r="A13" s="4" t="s">
        <v>207</v>
      </c>
      <c r="H13" s="4" t="s">
        <v>208</v>
      </c>
    </row>
    <row r="14" spans="1:14">
      <c r="A14" s="4" t="s">
        <v>209</v>
      </c>
      <c r="L14" s="6" t="n">
        <v>3</v>
      </c>
    </row>
    <row r="15" spans="1:14">
      <c r="A15" s="4" t="s">
        <v>210</v>
      </c>
      <c r="L15" s="7" t="n">
        <v>186000000</v>
      </c>
    </row>
    <row r="16" spans="1:14">
      <c r="A16" s="4" t="s">
        <v>211</v>
      </c>
      <c r="L16" s="4" t="s">
        <v>212</v>
      </c>
    </row>
    <row r="17" spans="1:14">
      <c r="A17" s="4" t="s">
        <v>213</v>
      </c>
      <c r="L17" s="4" t="s">
        <v>214</v>
      </c>
    </row>
    <row r="18" spans="1:14">
      <c r="A18" s="4" t="s">
        <v>215</v>
      </c>
      <c r="H18" s="4" t="s">
        <v>216</v>
      </c>
    </row>
    <row r="19" spans="1:14">
      <c r="A19" s="4" t="s">
        <v>217</v>
      </c>
      <c r="H19" s="4" t="s">
        <v>218</v>
      </c>
    </row>
    <row r="20" spans="1:14">
      <c r="A20" s="4" t="s">
        <v>219</v>
      </c>
      <c r="F20" s="6" t="n">
        <v>100000</v>
      </c>
      <c r="G20" s="7" t="n">
        <v>0</v>
      </c>
      <c r="H20" s="7" t="n">
        <v>-500000</v>
      </c>
      <c r="I20" s="7" t="n">
        <v>-1200000</v>
      </c>
    </row>
    <row r="21" spans="1:14">
      <c r="A21" s="4" t="s">
        <v>220</v>
      </c>
      <c r="F21" s="6" t="n">
        <v>800000</v>
      </c>
      <c r="H21" s="6" t="n">
        <v>1600000</v>
      </c>
    </row>
    <row r="22" spans="1:14">
      <c r="A22" s="4" t="s">
        <v>221</v>
      </c>
      <c r="H22" s="6" t="n">
        <v>0</v>
      </c>
    </row>
    <row r="23" spans="1:14">
      <c r="A23" s="4" t="s">
        <v>222</v>
      </c>
      <c r="B23" s="6" t="n">
        <v>6600000</v>
      </c>
      <c r="F23" s="7" t="n">
        <v>7500000</v>
      </c>
      <c r="H23" s="7" t="n">
        <v>7500000</v>
      </c>
      <c r="J23" s="7" t="n">
        <v>7500000</v>
      </c>
    </row>
    <row r="24" spans="1:14">
      <c r="A24" s="4" t="s">
        <v>161</v>
      </c>
    </row>
    <row r="25" spans="1:14">
      <c r="A25" s="3" t="s">
        <v>199</v>
      </c>
    </row>
    <row r="26" spans="1:14">
      <c r="A26" s="4" t="s">
        <v>223</v>
      </c>
      <c r="F26" s="4" t="s">
        <v>224</v>
      </c>
      <c r="H26" s="4" t="s">
        <v>224</v>
      </c>
      <c r="J26" s="4" t="s">
        <v>224</v>
      </c>
    </row>
    <row r="27" spans="1:14">
      <c r="A27" s="4" t="s">
        <v>225</v>
      </c>
      <c r="H27" s="4" t="s">
        <v>226</v>
      </c>
    </row>
    <row r="28" spans="1:14">
      <c r="A28" s="4" t="s">
        <v>227</v>
      </c>
      <c r="H28" s="4" t="s">
        <v>228</v>
      </c>
    </row>
    <row r="29" spans="1:14">
      <c r="A29" s="4" t="s">
        <v>229</v>
      </c>
      <c r="H29" s="4" t="s">
        <v>230</v>
      </c>
    </row>
    <row r="30" spans="1:14">
      <c r="A30" s="4" t="s">
        <v>231</v>
      </c>
      <c r="H30" s="4" t="s">
        <v>232</v>
      </c>
    </row>
    <row r="31" spans="1:14">
      <c r="A31" s="4" t="s">
        <v>233</v>
      </c>
      <c r="H31" s="4" t="s">
        <v>234</v>
      </c>
    </row>
    <row r="32" spans="1:14">
      <c r="A32" s="4" t="s">
        <v>235</v>
      </c>
      <c r="H32" s="7" t="n">
        <v>15000000</v>
      </c>
    </row>
    <row r="33" spans="1:14">
      <c r="A33" s="4" t="s">
        <v>236</v>
      </c>
      <c r="H33" s="7" t="n">
        <v>15000000</v>
      </c>
    </row>
    <row r="34" spans="1:14">
      <c r="A34" s="4" t="s">
        <v>237</v>
      </c>
      <c r="H34" s="4" t="s">
        <v>232</v>
      </c>
    </row>
    <row r="35" spans="1:14">
      <c r="A35" s="4" t="s">
        <v>238</v>
      </c>
    </row>
    <row r="36" spans="1:14">
      <c r="A36" s="3" t="s">
        <v>199</v>
      </c>
    </row>
    <row r="37" spans="1:14">
      <c r="A37" s="4" t="s">
        <v>239</v>
      </c>
      <c r="H37" s="4" t="s">
        <v>240</v>
      </c>
    </row>
    <row r="38" spans="1:14">
      <c r="A38" s="4" t="s">
        <v>241</v>
      </c>
    </row>
    <row r="39" spans="1:14">
      <c r="A39" s="3" t="s">
        <v>199</v>
      </c>
    </row>
    <row r="40" spans="1:14">
      <c r="A40" s="4" t="s">
        <v>239</v>
      </c>
      <c r="H40" s="4" t="s">
        <v>242</v>
      </c>
    </row>
    <row r="41" spans="1:14">
      <c r="A41" s="4" t="s">
        <v>243</v>
      </c>
    </row>
    <row r="42" spans="1:14">
      <c r="A42" s="3" t="s">
        <v>199</v>
      </c>
    </row>
    <row r="43" spans="1:14">
      <c r="A43" s="4" t="s">
        <v>244</v>
      </c>
      <c r="H43" s="7" t="n">
        <v>-29700000</v>
      </c>
    </row>
    <row r="44" spans="1:14">
      <c r="A44" s="4" t="s">
        <v>245</v>
      </c>
      <c r="B44" s="7" t="n">
        <v>20000000</v>
      </c>
      <c r="C44" s="7" t="n">
        <v>20000000</v>
      </c>
      <c r="E44" s="7" t="n">
        <v>10000000</v>
      </c>
    </row>
    <row r="45" spans="1:14">
      <c r="A45" s="4" t="s">
        <v>246</v>
      </c>
    </row>
    <row r="46" spans="1:14">
      <c r="A46" s="3" t="s">
        <v>199</v>
      </c>
    </row>
    <row r="47" spans="1:14">
      <c r="A47" s="4" t="s">
        <v>247</v>
      </c>
      <c r="N47" s="7" t="n">
        <v>375000000</v>
      </c>
    </row>
    <row r="48" spans="1:14">
      <c r="A48" s="4" t="s">
        <v>248</v>
      </c>
      <c r="H48" s="4" t="s">
        <v>249</v>
      </c>
    </row>
    <row r="49" spans="1:14">
      <c r="A49" s="4" t="s">
        <v>250</v>
      </c>
      <c r="H49" s="4" t="s">
        <v>251</v>
      </c>
    </row>
    <row r="50" spans="1:14">
      <c r="A50" s="4" t="s">
        <v>252</v>
      </c>
      <c r="M50" s="7" t="n">
        <v>324000000</v>
      </c>
    </row>
    <row r="51" spans="1:14">
      <c r="A51" s="4" t="s">
        <v>253</v>
      </c>
      <c r="M51" s="4" t="s">
        <v>254</v>
      </c>
    </row>
    <row r="52" spans="1:14">
      <c r="A52" s="4" t="s">
        <v>255</v>
      </c>
      <c r="F52" s="7" t="n">
        <v>311800000</v>
      </c>
      <c r="H52" s="7" t="n">
        <v>311800000</v>
      </c>
      <c r="J52" s="7" t="n">
        <v>311800000</v>
      </c>
    </row>
    <row r="53" spans="1:14">
      <c r="A53" s="4" t="s">
        <v>66</v>
      </c>
      <c r="F53" s="6" t="n">
        <v>2900000</v>
      </c>
      <c r="H53" s="6" t="n">
        <v>2900000</v>
      </c>
      <c r="J53" s="6" t="n">
        <v>2900000</v>
      </c>
    </row>
    <row r="54" spans="1:14">
      <c r="A54" s="4" t="s">
        <v>256</v>
      </c>
      <c r="F54" s="6" t="n">
        <v>314700000</v>
      </c>
      <c r="H54" s="7" t="n">
        <v>314700000</v>
      </c>
      <c r="J54" s="7" t="n">
        <v>314700000</v>
      </c>
    </row>
    <row r="55" spans="1:14">
      <c r="A55" s="4" t="s">
        <v>257</v>
      </c>
    </row>
    <row r="56" spans="1:14">
      <c r="A56" s="3" t="s">
        <v>199</v>
      </c>
    </row>
    <row r="57" spans="1:14">
      <c r="A57" s="4" t="s">
        <v>247</v>
      </c>
      <c r="N57" s="6" t="n">
        <v>30000000</v>
      </c>
    </row>
    <row r="58" spans="1:14">
      <c r="A58" s="4" t="s">
        <v>248</v>
      </c>
      <c r="H58" s="4" t="s">
        <v>258</v>
      </c>
    </row>
    <row r="59" spans="1:14">
      <c r="A59" s="4" t="s">
        <v>259</v>
      </c>
    </row>
    <row r="60" spans="1:14">
      <c r="A60" s="3" t="s">
        <v>199</v>
      </c>
    </row>
    <row r="61" spans="1:14">
      <c r="A61" s="4" t="s">
        <v>247</v>
      </c>
      <c r="N61" s="6" t="n">
        <v>20000000</v>
      </c>
    </row>
    <row r="62" spans="1:14">
      <c r="A62" s="4" t="s">
        <v>248</v>
      </c>
      <c r="H62" s="4" t="s">
        <v>260</v>
      </c>
    </row>
    <row r="63" spans="1:14">
      <c r="A63" s="4" t="s">
        <v>261</v>
      </c>
    </row>
    <row r="64" spans="1:14">
      <c r="A64" s="3" t="s">
        <v>199</v>
      </c>
    </row>
    <row r="65" spans="1:14">
      <c r="A65" s="4" t="s">
        <v>262</v>
      </c>
      <c r="N65" s="7" t="n">
        <v>100000000</v>
      </c>
    </row>
    <row r="66" spans="1:14">
      <c r="A66" s="4" t="s">
        <v>263</v>
      </c>
    </row>
    <row r="67" spans="1:14">
      <c r="A67" s="3" t="s">
        <v>199</v>
      </c>
    </row>
    <row r="68" spans="1:14">
      <c r="A68" s="4" t="s">
        <v>225</v>
      </c>
      <c r="H68" s="4" t="s">
        <v>264</v>
      </c>
    </row>
    <row r="69" spans="1:14">
      <c r="A69" s="4" t="s">
        <v>265</v>
      </c>
    </row>
    <row r="70" spans="1:14">
      <c r="A70" s="3" t="s">
        <v>199</v>
      </c>
    </row>
    <row r="71" spans="1:14">
      <c r="A71" s="4" t="s">
        <v>239</v>
      </c>
      <c r="H71" s="4" t="s">
        <v>240</v>
      </c>
    </row>
    <row r="72" spans="1:14">
      <c r="A72" s="4" t="s">
        <v>266</v>
      </c>
    </row>
    <row r="73" spans="1:14">
      <c r="A73" s="3" t="s">
        <v>199</v>
      </c>
    </row>
    <row r="74" spans="1:14">
      <c r="A74" s="4" t="s">
        <v>239</v>
      </c>
      <c r="H74" s="4" t="s">
        <v>242</v>
      </c>
    </row>
    <row r="75" spans="1:14">
      <c r="A75" s="4" t="s">
        <v>267</v>
      </c>
    </row>
    <row r="76" spans="1:14">
      <c r="A76" s="3" t="s">
        <v>199</v>
      </c>
    </row>
    <row r="77" spans="1:14">
      <c r="A77" s="4" t="s">
        <v>120</v>
      </c>
      <c r="H77" s="7" t="n">
        <v>30000000</v>
      </c>
    </row>
    <row r="78" spans="1:14">
      <c r="A78" s="4" t="s">
        <v>23</v>
      </c>
    </row>
    <row r="79" spans="1:14">
      <c r="A79" s="3" t="s">
        <v>199</v>
      </c>
    </row>
    <row r="80" spans="1:14">
      <c r="A80" s="4" t="s">
        <v>268</v>
      </c>
      <c r="H80" s="6" t="n">
        <v>0</v>
      </c>
      <c r="J80" s="6" t="n">
        <v>2500000</v>
      </c>
    </row>
    <row r="81" spans="1:14">
      <c r="A81" s="4" t="s">
        <v>269</v>
      </c>
      <c r="J81" s="9" t="n">
        <v>5.08</v>
      </c>
    </row>
    <row r="82" spans="1:14">
      <c r="A82" s="4" t="s">
        <v>270</v>
      </c>
      <c r="J82" s="7" t="n">
        <v>12500000</v>
      </c>
    </row>
    <row r="83" spans="1:14">
      <c r="A83" s="4" t="s">
        <v>271</v>
      </c>
    </row>
    <row r="84" spans="1:14">
      <c r="A84" s="3" t="s">
        <v>199</v>
      </c>
    </row>
    <row r="85" spans="1:14">
      <c r="A85" s="4" t="s">
        <v>272</v>
      </c>
      <c r="H85" s="4" t="s">
        <v>273</v>
      </c>
    </row>
    <row r="86" spans="1:14">
      <c r="A86" s="4" t="s">
        <v>274</v>
      </c>
    </row>
    <row r="87" spans="1:14">
      <c r="A87" s="3" t="s">
        <v>199</v>
      </c>
    </row>
    <row r="88" spans="1:14">
      <c r="A88" s="4" t="s">
        <v>272</v>
      </c>
      <c r="H88" s="4" t="s">
        <v>275</v>
      </c>
    </row>
    <row r="89" spans="1:14">
      <c r="A89" s="4" t="s">
        <v>276</v>
      </c>
      <c r="F89" s="6" t="n">
        <v>3500000</v>
      </c>
      <c r="H89" s="7" t="n">
        <v>3500000</v>
      </c>
      <c r="J89" s="6" t="n">
        <v>3500000</v>
      </c>
    </row>
    <row r="90" spans="1:14">
      <c r="A90" s="4" t="s">
        <v>277</v>
      </c>
    </row>
    <row r="91" spans="1:14">
      <c r="A91" s="3" t="s">
        <v>199</v>
      </c>
    </row>
    <row r="92" spans="1:14">
      <c r="A92" s="4" t="s">
        <v>201</v>
      </c>
      <c r="F92" s="6" t="n">
        <v>0</v>
      </c>
      <c r="H92" s="7" t="n">
        <v>0</v>
      </c>
    </row>
    <row r="93" spans="1:14">
      <c r="A93" s="4" t="s">
        <v>278</v>
      </c>
      <c r="H93" s="4" t="s">
        <v>279</v>
      </c>
    </row>
    <row r="94" spans="1:14">
      <c r="A94" s="4" t="s">
        <v>280</v>
      </c>
    </row>
    <row r="95" spans="1:14">
      <c r="A95" s="3" t="s">
        <v>199</v>
      </c>
    </row>
    <row r="96" spans="1:14">
      <c r="A96" s="4" t="s">
        <v>278</v>
      </c>
      <c r="H96" s="4" t="s">
        <v>281</v>
      </c>
    </row>
    <row r="97" spans="1:14">
      <c r="A97" s="4" t="s">
        <v>282</v>
      </c>
    </row>
    <row r="98" spans="1:14">
      <c r="A98" s="3" t="s">
        <v>199</v>
      </c>
    </row>
    <row r="99" spans="1:14">
      <c r="A99" s="4" t="s">
        <v>278</v>
      </c>
      <c r="H99" s="4" t="s">
        <v>281</v>
      </c>
    </row>
    <row r="100" spans="1:14">
      <c r="A100" s="4" t="s">
        <v>283</v>
      </c>
    </row>
    <row r="101" spans="1:14">
      <c r="A101" s="3" t="s">
        <v>199</v>
      </c>
    </row>
    <row r="102" spans="1:14">
      <c r="A102" s="4" t="s">
        <v>284</v>
      </c>
      <c r="H102" s="4" t="s">
        <v>285</v>
      </c>
    </row>
    <row r="103" spans="1:14">
      <c r="A103" s="4" t="s">
        <v>286</v>
      </c>
    </row>
    <row r="104" spans="1:14">
      <c r="A104" s="3" t="s">
        <v>199</v>
      </c>
    </row>
    <row r="105" spans="1:14">
      <c r="A105" s="4" t="s">
        <v>278</v>
      </c>
      <c r="H105" s="4" t="s">
        <v>287</v>
      </c>
    </row>
    <row r="106" spans="1:14">
      <c r="A106" s="4" t="s">
        <v>288</v>
      </c>
    </row>
    <row r="107" spans="1:14">
      <c r="A107" s="3" t="s">
        <v>199</v>
      </c>
    </row>
    <row r="108" spans="1:14">
      <c r="A108" s="4" t="s">
        <v>278</v>
      </c>
      <c r="H108" s="4" t="s">
        <v>287</v>
      </c>
    </row>
    <row r="109" spans="1:14">
      <c r="A109" s="4" t="s">
        <v>289</v>
      </c>
    </row>
    <row r="110" spans="1:14">
      <c r="A110" s="3" t="s">
        <v>199</v>
      </c>
    </row>
    <row r="111" spans="1:14">
      <c r="A111" s="4" t="s">
        <v>284</v>
      </c>
      <c r="H111" s="4" t="s">
        <v>290</v>
      </c>
    </row>
    <row r="112" spans="1:14">
      <c r="A112" s="4" t="s">
        <v>291</v>
      </c>
    </row>
    <row r="113" spans="1:14">
      <c r="A113" s="3" t="s">
        <v>199</v>
      </c>
    </row>
    <row r="114" spans="1:14">
      <c r="A114" s="4" t="s">
        <v>292</v>
      </c>
      <c r="H114" s="6" t="n">
        <v>2021</v>
      </c>
    </row>
    <row r="115" spans="1:14">
      <c r="A115" s="4" t="s">
        <v>293</v>
      </c>
      <c r="H115" s="4" t="s">
        <v>294</v>
      </c>
    </row>
    <row r="116" spans="1:14">
      <c r="A116" s="4" t="s">
        <v>295</v>
      </c>
      <c r="H116" s="4" t="s">
        <v>296</v>
      </c>
    </row>
    <row r="117" spans="1:14">
      <c r="A117" s="4" t="s">
        <v>297</v>
      </c>
      <c r="F117" s="6" t="n">
        <v>2500000</v>
      </c>
      <c r="G117" s="7" t="n">
        <v>2300000</v>
      </c>
      <c r="H117" s="7" t="n">
        <v>4800000</v>
      </c>
      <c r="I117" s="7" t="n">
        <v>4400000</v>
      </c>
    </row>
    <row r="118" spans="1:14">
      <c r="A118" s="4" t="s">
        <v>298</v>
      </c>
      <c r="H118" s="4" t="s">
        <v>299</v>
      </c>
    </row>
    <row r="119" spans="1:14">
      <c r="A119" s="4" t="s">
        <v>300</v>
      </c>
      <c r="H119" s="4" t="s">
        <v>301</v>
      </c>
    </row>
    <row r="120" spans="1:14">
      <c r="A120" s="4" t="s">
        <v>302</v>
      </c>
      <c r="H120" s="4" t="s">
        <v>303</v>
      </c>
    </row>
    <row r="121" spans="1:14">
      <c r="A121" s="4" t="s">
        <v>304</v>
      </c>
      <c r="F121" s="7" t="n">
        <v>5300000</v>
      </c>
      <c r="H121" s="7" t="n">
        <v>5300000</v>
      </c>
      <c r="J121" s="7" t="n">
        <v>5300000</v>
      </c>
    </row>
    <row r="122" spans="1:14">
      <c r="A122" s="4" t="s">
        <v>305</v>
      </c>
      <c r="F122" s="4" t="s">
        <v>306</v>
      </c>
      <c r="H122" s="4" t="s">
        <v>306</v>
      </c>
      <c r="J122" s="4" t="s">
        <v>306</v>
      </c>
    </row>
    <row r="123" spans="1:14">
      <c r="A123" s="4" t="s">
        <v>307</v>
      </c>
    </row>
    <row r="124" spans="1:14">
      <c r="A124" s="3" t="s">
        <v>199</v>
      </c>
    </row>
    <row r="125" spans="1:14">
      <c r="A125" s="4" t="s">
        <v>295</v>
      </c>
      <c r="H125" s="4" t="s">
        <v>30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309</v>
      </c>
      <c r="B1" s="2" t="s">
        <v>1</v>
      </c>
    </row>
    <row r="2" spans="1:2">
      <c r="B2" s="2" t="s">
        <v>310</v>
      </c>
    </row>
    <row r="3" spans="1:2">
      <c r="A3" s="3" t="s">
        <v>311</v>
      </c>
    </row>
    <row r="4" spans="1:2">
      <c r="A4" s="4" t="s">
        <v>312</v>
      </c>
      <c r="B4" s="6" t="n">
        <v>62</v>
      </c>
    </row>
    <row r="5" spans="1:2">
      <c r="A5" s="4" t="s">
        <v>313</v>
      </c>
      <c r="B5" s="9" t="n">
        <v>7.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3</v>
      </c>
      <c r="D1" s="2" t="s">
        <v>1</v>
      </c>
    </row>
    <row r="2" spans="1:5">
      <c r="B2" s="2" t="s">
        <v>2</v>
      </c>
      <c r="C2" s="2" t="s">
        <v>74</v>
      </c>
      <c r="D2" s="2" t="s">
        <v>2</v>
      </c>
      <c r="E2" s="2" t="s">
        <v>74</v>
      </c>
    </row>
    <row r="3" spans="1:5">
      <c r="A3" s="3" t="s">
        <v>315</v>
      </c>
    </row>
    <row r="4" spans="1:5">
      <c r="A4" s="4" t="s">
        <v>89</v>
      </c>
      <c r="B4" s="7" t="n">
        <v>5717</v>
      </c>
      <c r="C4" s="7" t="n">
        <v>5241</v>
      </c>
      <c r="D4" s="7" t="n">
        <v>7987</v>
      </c>
      <c r="E4" s="7" t="n">
        <v>10525</v>
      </c>
    </row>
    <row r="5" spans="1:5">
      <c r="A5" s="3" t="s">
        <v>316</v>
      </c>
    </row>
    <row r="6" spans="1:5">
      <c r="A6" s="4" t="s">
        <v>93</v>
      </c>
      <c r="B6" s="6" t="n">
        <v>89134412</v>
      </c>
      <c r="C6" s="6" t="n">
        <v>87832430</v>
      </c>
      <c r="D6" s="6" t="n">
        <v>89015934</v>
      </c>
      <c r="E6" s="6" t="n">
        <v>87682734</v>
      </c>
    </row>
    <row r="7" spans="1:5">
      <c r="A7" s="3" t="s">
        <v>317</v>
      </c>
    </row>
    <row r="8" spans="1:5">
      <c r="A8" s="4" t="s">
        <v>318</v>
      </c>
      <c r="B8" s="9" t="n">
        <v>0.06</v>
      </c>
      <c r="C8" s="9" t="n">
        <v>0.06</v>
      </c>
      <c r="D8" s="9" t="n">
        <v>0.09</v>
      </c>
      <c r="E8" s="9" t="n">
        <v>0.12</v>
      </c>
    </row>
    <row r="9" spans="1:5">
      <c r="A9" s="4" t="s">
        <v>89</v>
      </c>
      <c r="B9" s="7" t="n">
        <v>5717</v>
      </c>
      <c r="C9" s="7" t="n">
        <v>5241</v>
      </c>
      <c r="D9" s="7" t="n">
        <v>7987</v>
      </c>
      <c r="E9" s="7" t="n">
        <v>10525</v>
      </c>
    </row>
    <row r="10" spans="1:5">
      <c r="A10" s="3" t="s">
        <v>316</v>
      </c>
    </row>
    <row r="11" spans="1:5">
      <c r="A11" s="4" t="s">
        <v>93</v>
      </c>
      <c r="B11" s="6" t="n">
        <v>89134412</v>
      </c>
      <c r="C11" s="6" t="n">
        <v>87832430</v>
      </c>
      <c r="D11" s="6" t="n">
        <v>89015934</v>
      </c>
      <c r="E11" s="6" t="n">
        <v>87682734</v>
      </c>
    </row>
    <row r="12" spans="1:5">
      <c r="A12" s="3" t="s">
        <v>319</v>
      </c>
    </row>
    <row r="13" spans="1:5">
      <c r="A13" s="4" t="s">
        <v>320</v>
      </c>
      <c r="B13" s="6" t="n">
        <v>2006184</v>
      </c>
      <c r="C13" s="6" t="n">
        <v>2259305</v>
      </c>
      <c r="D13" s="6" t="n">
        <v>2020419</v>
      </c>
      <c r="E13" s="6" t="n">
        <v>2406945</v>
      </c>
    </row>
    <row r="14" spans="1:5">
      <c r="A14" s="4" t="s">
        <v>94</v>
      </c>
      <c r="B14" s="6" t="n">
        <v>91140596</v>
      </c>
      <c r="C14" s="6" t="n">
        <v>90091735</v>
      </c>
      <c r="D14" s="6" t="n">
        <v>91036353</v>
      </c>
      <c r="E14" s="6" t="n">
        <v>90089679</v>
      </c>
    </row>
    <row r="15" spans="1:5">
      <c r="A15" s="3" t="s">
        <v>321</v>
      </c>
    </row>
    <row r="16" spans="1:5">
      <c r="A16" s="4" t="s">
        <v>322</v>
      </c>
      <c r="B16" s="9" t="n">
        <v>0.06</v>
      </c>
      <c r="C16" s="9" t="n">
        <v>0.06</v>
      </c>
      <c r="D16" s="9" t="n">
        <v>0.09</v>
      </c>
      <c r="E16" s="9" t="n">
        <v>0.1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s="1" t="s">
        <v>323</v>
      </c>
      <c r="B1" s="2" t="s">
        <v>1</v>
      </c>
    </row>
    <row r="2" spans="1:2">
      <c r="B2" s="2" t="s">
        <v>2</v>
      </c>
    </row>
    <row r="3" spans="1:2">
      <c r="A3" s="4" t="s">
        <v>324</v>
      </c>
    </row>
    <row r="4" spans="1:2">
      <c r="A4" s="3" t="s">
        <v>325</v>
      </c>
    </row>
    <row r="5" spans="1:2">
      <c r="A5" s="4" t="s">
        <v>326</v>
      </c>
      <c r="B5" s="10" t="n">
        <v>4.5</v>
      </c>
    </row>
    <row r="6" spans="1:2">
      <c r="A6" s="4" t="s">
        <v>327</v>
      </c>
      <c r="B6" s="6" t="n">
        <v>1</v>
      </c>
    </row>
    <row r="7" spans="1:2">
      <c r="A7" s="4" t="s">
        <v>328</v>
      </c>
    </row>
    <row r="8" spans="1:2">
      <c r="A8" s="3" t="s">
        <v>325</v>
      </c>
    </row>
    <row r="9" spans="1:2">
      <c r="A9" s="4" t="s">
        <v>329</v>
      </c>
      <c r="B9" s="4" t="s">
        <v>242</v>
      </c>
    </row>
    <row r="10" spans="1:2">
      <c r="A10" s="4" t="s">
        <v>330</v>
      </c>
    </row>
    <row r="11" spans="1:2">
      <c r="A11" s="3" t="s">
        <v>325</v>
      </c>
    </row>
    <row r="12" spans="1:2">
      <c r="A12" s="4" t="s">
        <v>329</v>
      </c>
      <c r="B12" s="4" t="s">
        <v>240</v>
      </c>
    </row>
    <row r="13" spans="1:2">
      <c r="A13" s="4" t="s">
        <v>331</v>
      </c>
    </row>
    <row r="14" spans="1:2">
      <c r="A14" s="3" t="s">
        <v>325</v>
      </c>
    </row>
    <row r="15" spans="1:2">
      <c r="A15" s="4" t="s">
        <v>326</v>
      </c>
      <c r="B15" s="10" t="n">
        <v>4.5</v>
      </c>
    </row>
    <row r="16" spans="1:2">
      <c r="A16" s="4" t="s">
        <v>327</v>
      </c>
      <c r="B16" s="6" t="n">
        <v>1</v>
      </c>
    </row>
    <row r="17" spans="1:2">
      <c r="A17" s="4" t="s">
        <v>332</v>
      </c>
    </row>
    <row r="18" spans="1:2">
      <c r="A18" s="3" t="s">
        <v>325</v>
      </c>
    </row>
    <row r="19" spans="1:2">
      <c r="A19" s="4" t="s">
        <v>329</v>
      </c>
      <c r="B19" s="4" t="s">
        <v>333</v>
      </c>
    </row>
    <row r="20" spans="1:2">
      <c r="A20" s="4" t="s">
        <v>334</v>
      </c>
    </row>
    <row r="21" spans="1:2">
      <c r="A21" s="3" t="s">
        <v>325</v>
      </c>
    </row>
    <row r="22" spans="1:2">
      <c r="A22" s="4" t="s">
        <v>329</v>
      </c>
      <c r="B22" s="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8</v>
      </c>
    </row>
    <row r="2" spans="1:3">
      <c r="A2" s="4" t="s">
        <v>267</v>
      </c>
    </row>
    <row r="3" spans="1:3">
      <c r="A3" s="3" t="s">
        <v>337</v>
      </c>
    </row>
    <row r="4" spans="1:3">
      <c r="A4" s="4" t="s">
        <v>338</v>
      </c>
      <c r="B4" s="7" t="n">
        <v>30</v>
      </c>
    </row>
    <row r="5" spans="1:3">
      <c r="A5" s="4" t="s">
        <v>206</v>
      </c>
    </row>
    <row r="6" spans="1:3">
      <c r="A6" s="3" t="s">
        <v>337</v>
      </c>
    </row>
    <row r="7" spans="1:3">
      <c r="A7" s="4" t="s">
        <v>339</v>
      </c>
      <c r="B7" s="11" t="n">
        <v>7.5</v>
      </c>
      <c r="C7" s="12" t="n">
        <v>6.6</v>
      </c>
    </row>
    <row r="8" spans="1:3">
      <c r="A8" s="4" t="s">
        <v>340</v>
      </c>
    </row>
    <row r="9" spans="1:3">
      <c r="A9" s="3" t="s">
        <v>337</v>
      </c>
    </row>
    <row r="10" spans="1:3">
      <c r="A10" s="4" t="s">
        <v>338</v>
      </c>
      <c r="B10" s="6" t="n">
        <v>30</v>
      </c>
    </row>
    <row r="11" spans="1:3">
      <c r="A11" s="4" t="s">
        <v>341</v>
      </c>
    </row>
    <row r="12" spans="1:3">
      <c r="A12" s="3" t="s">
        <v>337</v>
      </c>
    </row>
    <row r="13" spans="1:3">
      <c r="A13" s="4" t="s">
        <v>339</v>
      </c>
      <c r="B13" s="12" t="n">
        <v>7.5</v>
      </c>
      <c r="C13" s="12" t="n">
        <v>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431</v>
      </c>
      <c r="C3" s="7" t="n">
        <v>47924</v>
      </c>
    </row>
    <row r="4" spans="1:3">
      <c r="A4" s="4" t="s">
        <v>31</v>
      </c>
      <c r="B4" s="6" t="n">
        <v>30000</v>
      </c>
    </row>
    <row r="5" spans="1:3">
      <c r="A5" s="4" t="s">
        <v>32</v>
      </c>
      <c r="B5" s="6" t="n">
        <v>61037</v>
      </c>
      <c r="C5" s="6" t="n">
        <v>66399</v>
      </c>
    </row>
    <row r="6" spans="1:3">
      <c r="A6" s="4" t="s">
        <v>33</v>
      </c>
      <c r="B6" s="6" t="n">
        <v>5728</v>
      </c>
      <c r="C6" s="6" t="n">
        <v>5705</v>
      </c>
    </row>
    <row r="7" spans="1:3">
      <c r="A7" s="4" t="s">
        <v>34</v>
      </c>
      <c r="B7" s="6" t="n">
        <v>128196</v>
      </c>
      <c r="C7" s="6" t="n">
        <v>120028</v>
      </c>
    </row>
    <row r="8" spans="1:3">
      <c r="A8" s="4" t="s">
        <v>35</v>
      </c>
      <c r="B8" s="6" t="n">
        <v>56312</v>
      </c>
      <c r="C8" s="6" t="n">
        <v>57874</v>
      </c>
    </row>
    <row r="9" spans="1:3">
      <c r="A9" s="4" t="s">
        <v>36</v>
      </c>
      <c r="B9" s="6" t="n">
        <v>14889</v>
      </c>
      <c r="C9" s="6" t="n">
        <v>16656</v>
      </c>
    </row>
    <row r="10" spans="1:3">
      <c r="A10" s="4" t="s">
        <v>37</v>
      </c>
      <c r="B10" s="6" t="n">
        <v>220701</v>
      </c>
      <c r="C10" s="6" t="n">
        <v>220701</v>
      </c>
    </row>
    <row r="11" spans="1:3">
      <c r="A11" s="4" t="s">
        <v>38</v>
      </c>
      <c r="B11" s="6" t="n">
        <v>50081</v>
      </c>
      <c r="C11" s="6" t="n">
        <v>50081</v>
      </c>
    </row>
    <row r="12" spans="1:3">
      <c r="A12" s="4" t="s">
        <v>39</v>
      </c>
      <c r="B12" s="6" t="n">
        <v>53348</v>
      </c>
      <c r="C12" s="6" t="n">
        <v>57929</v>
      </c>
    </row>
    <row r="13" spans="1:3">
      <c r="A13" s="4" t="s">
        <v>40</v>
      </c>
      <c r="B13" s="6" t="n">
        <v>1738</v>
      </c>
      <c r="C13" s="6" t="n">
        <v>1693</v>
      </c>
    </row>
    <row r="14" spans="1:3">
      <c r="A14" s="4" t="s">
        <v>41</v>
      </c>
      <c r="B14" s="6" t="n">
        <v>525265</v>
      </c>
      <c r="C14" s="6" t="n">
        <v>524962</v>
      </c>
    </row>
    <row r="15" spans="1:3">
      <c r="A15" s="3" t="s">
        <v>42</v>
      </c>
    </row>
    <row r="16" spans="1:3">
      <c r="A16" s="4" t="s">
        <v>43</v>
      </c>
      <c r="B16" s="6" t="n">
        <v>3750</v>
      </c>
      <c r="C16" s="6" t="n">
        <v>3750</v>
      </c>
    </row>
    <row r="17" spans="1:3">
      <c r="A17" s="4" t="s">
        <v>44</v>
      </c>
      <c r="B17" s="6" t="n">
        <v>25843</v>
      </c>
      <c r="C17" s="6" t="n">
        <v>29787</v>
      </c>
    </row>
    <row r="18" spans="1:3">
      <c r="A18" s="4" t="s">
        <v>45</v>
      </c>
      <c r="B18" s="6" t="n">
        <v>29593</v>
      </c>
      <c r="C18" s="6" t="n">
        <v>33537</v>
      </c>
    </row>
    <row r="19" spans="1:3">
      <c r="A19" s="4" t="s">
        <v>46</v>
      </c>
      <c r="B19" s="6" t="n">
        <v>308058</v>
      </c>
      <c r="C19" s="6" t="n">
        <v>309587</v>
      </c>
    </row>
    <row r="20" spans="1:3">
      <c r="A20" s="4" t="s">
        <v>47</v>
      </c>
      <c r="B20" s="6" t="n">
        <v>15308</v>
      </c>
      <c r="C20" s="6" t="n">
        <v>14565</v>
      </c>
    </row>
    <row r="21" spans="1:3">
      <c r="A21" s="4" t="s">
        <v>48</v>
      </c>
      <c r="B21" s="6" t="n">
        <v>352959</v>
      </c>
      <c r="C21" s="6" t="n">
        <v>357689</v>
      </c>
    </row>
    <row r="22" spans="1:3">
      <c r="A22" s="4" t="s">
        <v>49</v>
      </c>
      <c r="B22" s="4" t="s">
        <v>50</v>
      </c>
      <c r="C22" s="4" t="s">
        <v>50</v>
      </c>
    </row>
    <row r="23" spans="1:3">
      <c r="A23" s="3" t="s">
        <v>51</v>
      </c>
    </row>
    <row r="24" spans="1:3">
      <c r="A24" s="4" t="s">
        <v>52</v>
      </c>
      <c r="B24" s="6" t="n">
        <v>907820</v>
      </c>
      <c r="C24" s="6" t="n">
        <v>910228</v>
      </c>
    </row>
    <row r="25" spans="1:3">
      <c r="A25" s="4" t="s">
        <v>53</v>
      </c>
      <c r="B25" s="6" t="n">
        <v>-730863</v>
      </c>
      <c r="C25" s="6" t="n">
        <v>-738849</v>
      </c>
    </row>
    <row r="26" spans="1:3">
      <c r="A26" s="4" t="s">
        <v>54</v>
      </c>
      <c r="B26" s="6" t="n">
        <v>-4660</v>
      </c>
      <c r="C26" s="6" t="n">
        <v>-4115</v>
      </c>
    </row>
    <row r="27" spans="1:3">
      <c r="A27" s="4" t="s">
        <v>55</v>
      </c>
      <c r="B27" s="6" t="n">
        <v>172306</v>
      </c>
      <c r="C27" s="6" t="n">
        <v>167273</v>
      </c>
    </row>
    <row r="28" spans="1:3">
      <c r="A28" s="4" t="s">
        <v>56</v>
      </c>
      <c r="B28" s="6" t="n">
        <v>525265</v>
      </c>
      <c r="C28" s="6" t="n">
        <v>524962</v>
      </c>
    </row>
    <row r="29" spans="1:3">
      <c r="A29" s="4" t="s">
        <v>23</v>
      </c>
    </row>
    <row r="30" spans="1:3">
      <c r="A30" s="3" t="s">
        <v>51</v>
      </c>
    </row>
    <row r="31" spans="1:3">
      <c r="A31" s="4" t="s">
        <v>57</v>
      </c>
      <c r="B31" s="6" t="n">
        <v>6</v>
      </c>
      <c r="C31" s="6" t="n">
        <v>6</v>
      </c>
    </row>
    <row r="32" spans="1:3">
      <c r="A32" s="4" t="s">
        <v>25</v>
      </c>
    </row>
    <row r="33" spans="1:3">
      <c r="A33" s="3" t="s">
        <v>51</v>
      </c>
    </row>
    <row r="34" spans="1:3">
      <c r="A34" s="4" t="s">
        <v>57</v>
      </c>
      <c r="B34" s="6" t="n">
        <v>2</v>
      </c>
      <c r="C34" s="6" t="n">
        <v>2</v>
      </c>
    </row>
    <row r="35" spans="1:3">
      <c r="A35" s="4" t="s">
        <v>26</v>
      </c>
    </row>
    <row r="36" spans="1:3">
      <c r="A36" s="3" t="s">
        <v>51</v>
      </c>
    </row>
    <row r="37" spans="1:3">
      <c r="A37" s="4" t="s">
        <v>57</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343</v>
      </c>
    </row>
    <row r="4" spans="1:5">
      <c r="A4" s="4" t="s">
        <v>54</v>
      </c>
      <c r="D4" s="7" t="n">
        <v>-4115</v>
      </c>
      <c r="E4" s="7" t="n">
        <v>-2100</v>
      </c>
    </row>
    <row r="5" spans="1:5">
      <c r="A5" s="4" t="s">
        <v>344</v>
      </c>
      <c r="D5" s="6" t="n">
        <v>-900</v>
      </c>
      <c r="E5" s="6" t="n">
        <v>-1900</v>
      </c>
    </row>
    <row r="6" spans="1:5">
      <c r="A6" s="4" t="s">
        <v>345</v>
      </c>
      <c r="D6" s="6" t="n">
        <v>300</v>
      </c>
      <c r="E6" s="6" t="n">
        <v>700</v>
      </c>
    </row>
    <row r="7" spans="1:5">
      <c r="A7" s="4" t="s">
        <v>106</v>
      </c>
      <c r="B7" s="7" t="n">
        <v>86</v>
      </c>
      <c r="C7" s="7" t="n">
        <v>-26</v>
      </c>
      <c r="D7" s="6" t="n">
        <v>-546</v>
      </c>
      <c r="E7" s="6" t="n">
        <v>-1196</v>
      </c>
    </row>
    <row r="8" spans="1:5">
      <c r="A8" s="4" t="s">
        <v>54</v>
      </c>
      <c r="B8" s="7" t="n">
        <v>-4660</v>
      </c>
      <c r="C8" s="7" t="n">
        <v>-3300</v>
      </c>
      <c r="D8" s="7" t="n">
        <v>-4660</v>
      </c>
      <c r="E8" s="7" t="n">
        <v>-33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5"/>
    <col customWidth="1" max="5" min="5" width="21"/>
  </cols>
  <sheetData>
    <row r="1" spans="1:5">
      <c r="A1" s="1" t="s">
        <v>346</v>
      </c>
      <c r="B1" s="2" t="s">
        <v>73</v>
      </c>
      <c r="D1" s="2" t="s">
        <v>1</v>
      </c>
    </row>
    <row r="2" spans="1:5">
      <c r="B2" s="2" t="s">
        <v>347</v>
      </c>
      <c r="C2" s="2" t="s">
        <v>348</v>
      </c>
      <c r="D2" s="2" t="s">
        <v>349</v>
      </c>
      <c r="E2" s="2" t="s">
        <v>348</v>
      </c>
    </row>
    <row r="3" spans="1:5">
      <c r="A3" s="3" t="s">
        <v>350</v>
      </c>
    </row>
    <row r="4" spans="1:5">
      <c r="A4" s="4" t="s">
        <v>351</v>
      </c>
      <c r="D4" s="6" t="n">
        <v>3</v>
      </c>
    </row>
    <row r="5" spans="1:5">
      <c r="A5" s="4" t="s">
        <v>76</v>
      </c>
      <c r="B5" s="7" t="n">
        <v>64829</v>
      </c>
      <c r="C5" s="7" t="n">
        <v>59891</v>
      </c>
      <c r="D5" s="7" t="n">
        <v>122942</v>
      </c>
      <c r="E5" s="7" t="n">
        <v>119441</v>
      </c>
    </row>
    <row r="6" spans="1:5">
      <c r="A6" s="4" t="s">
        <v>352</v>
      </c>
    </row>
    <row r="7" spans="1:5">
      <c r="A7" s="3" t="s">
        <v>350</v>
      </c>
    </row>
    <row r="8" spans="1:5">
      <c r="A8" s="4" t="s">
        <v>76</v>
      </c>
      <c r="B8" s="6" t="n">
        <v>39215</v>
      </c>
      <c r="C8" s="6" t="n">
        <v>36397</v>
      </c>
      <c r="D8" s="7" t="n">
        <v>75780</v>
      </c>
      <c r="E8" s="6" t="n">
        <v>75899</v>
      </c>
    </row>
    <row r="9" spans="1:5">
      <c r="A9" s="4" t="s">
        <v>353</v>
      </c>
      <c r="D9" s="6" t="n">
        <v>56</v>
      </c>
    </row>
    <row r="10" spans="1:5">
      <c r="A10" s="4" t="s">
        <v>354</v>
      </c>
    </row>
    <row r="11" spans="1:5">
      <c r="A11" s="3" t="s">
        <v>350</v>
      </c>
    </row>
    <row r="12" spans="1:5">
      <c r="A12" s="4" t="s">
        <v>76</v>
      </c>
      <c r="E12" s="6" t="n">
        <v>5000</v>
      </c>
    </row>
    <row r="13" spans="1:5">
      <c r="A13" s="4" t="s">
        <v>355</v>
      </c>
    </row>
    <row r="14" spans="1:5">
      <c r="A14" s="3" t="s">
        <v>350</v>
      </c>
    </row>
    <row r="15" spans="1:5">
      <c r="A15" s="4" t="s">
        <v>76</v>
      </c>
      <c r="B15" s="7" t="n">
        <v>19552</v>
      </c>
      <c r="C15" s="7" t="n">
        <v>19585</v>
      </c>
      <c r="D15" s="7" t="n">
        <v>36436</v>
      </c>
      <c r="E15" s="7" t="n">
        <v>35930</v>
      </c>
    </row>
    <row r="16" spans="1:5">
      <c r="A16" s="4" t="s">
        <v>353</v>
      </c>
      <c r="D16" s="6" t="n">
        <v>49</v>
      </c>
    </row>
    <row r="17" spans="1:5">
      <c r="A17" s="4" t="s">
        <v>356</v>
      </c>
    </row>
    <row r="18" spans="1:5">
      <c r="A18" s="3" t="s">
        <v>350</v>
      </c>
    </row>
    <row r="19" spans="1:5">
      <c r="A19" s="4" t="s">
        <v>353</v>
      </c>
      <c r="D19" s="6" t="n">
        <v>350</v>
      </c>
    </row>
    <row r="20" spans="1:5">
      <c r="A20" s="4" t="s">
        <v>357</v>
      </c>
    </row>
    <row r="21" spans="1:5">
      <c r="A21" s="3" t="s">
        <v>350</v>
      </c>
    </row>
    <row r="22" spans="1:5">
      <c r="A22" s="4" t="s">
        <v>358</v>
      </c>
      <c r="D22" s="4" t="s">
        <v>3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3</v>
      </c>
      <c r="D1" s="2" t="s">
        <v>1</v>
      </c>
    </row>
    <row r="2" spans="1:6">
      <c r="B2" s="2" t="s">
        <v>2</v>
      </c>
      <c r="C2" s="2" t="s">
        <v>74</v>
      </c>
      <c r="D2" s="2" t="s">
        <v>2</v>
      </c>
      <c r="E2" s="2" t="s">
        <v>74</v>
      </c>
      <c r="F2" s="2" t="s">
        <v>28</v>
      </c>
    </row>
    <row r="3" spans="1:6">
      <c r="A3" s="3" t="s">
        <v>350</v>
      </c>
    </row>
    <row r="4" spans="1:6">
      <c r="A4" s="4" t="s">
        <v>76</v>
      </c>
      <c r="B4" s="7" t="n">
        <v>64829</v>
      </c>
      <c r="C4" s="7" t="n">
        <v>59891</v>
      </c>
      <c r="D4" s="7" t="n">
        <v>122942</v>
      </c>
      <c r="E4" s="7" t="n">
        <v>119441</v>
      </c>
    </row>
    <row r="5" spans="1:6">
      <c r="A5" s="4" t="s">
        <v>78</v>
      </c>
      <c r="B5" s="6" t="n">
        <v>2373</v>
      </c>
      <c r="C5" s="6" t="n">
        <v>1392</v>
      </c>
      <c r="D5" s="6" t="n">
        <v>4212</v>
      </c>
      <c r="E5" s="6" t="n">
        <v>2752</v>
      </c>
    </row>
    <row r="6" spans="1:6">
      <c r="A6" s="4" t="s">
        <v>96</v>
      </c>
      <c r="B6" s="6" t="n">
        <v>28538</v>
      </c>
      <c r="C6" s="6" t="n">
        <v>27044</v>
      </c>
      <c r="D6" s="6" t="n">
        <v>56103</v>
      </c>
      <c r="E6" s="6" t="n">
        <v>53729</v>
      </c>
    </row>
    <row r="7" spans="1:6">
      <c r="A7" s="4" t="s">
        <v>80</v>
      </c>
      <c r="B7" s="6" t="n">
        <v>11410</v>
      </c>
      <c r="C7" s="6" t="n">
        <v>10484</v>
      </c>
      <c r="D7" s="6" t="n">
        <v>22845</v>
      </c>
      <c r="E7" s="6" t="n">
        <v>20985</v>
      </c>
    </row>
    <row r="8" spans="1:6">
      <c r="A8" s="4" t="s">
        <v>98</v>
      </c>
      <c r="B8" s="6" t="n">
        <v>3885</v>
      </c>
      <c r="C8" s="6" t="n">
        <v>3958</v>
      </c>
      <c r="D8" s="6" t="n">
        <v>7912</v>
      </c>
      <c r="E8" s="6" t="n">
        <v>7920</v>
      </c>
    </row>
    <row r="9" spans="1:6">
      <c r="A9" s="4" t="s">
        <v>361</v>
      </c>
      <c r="B9" s="6" t="n">
        <v>13330</v>
      </c>
      <c r="C9" s="6" t="n">
        <v>11963</v>
      </c>
      <c r="D9" s="6" t="n">
        <v>20973</v>
      </c>
      <c r="E9" s="6" t="n">
        <v>24012</v>
      </c>
    </row>
    <row r="10" spans="1:6">
      <c r="A10" s="4" t="s">
        <v>362</v>
      </c>
      <c r="B10" s="6" t="n">
        <v>5293</v>
      </c>
      <c r="C10" s="6" t="n">
        <v>5050</v>
      </c>
      <c r="D10" s="6" t="n">
        <v>10897</v>
      </c>
      <c r="E10" s="6" t="n">
        <v>10043</v>
      </c>
    </row>
    <row r="11" spans="1:6">
      <c r="A11" s="4" t="s">
        <v>85</v>
      </c>
      <c r="B11" s="6" t="n">
        <v>-3859</v>
      </c>
      <c r="C11" s="6" t="n">
        <v>-3256</v>
      </c>
      <c r="D11" s="6" t="n">
        <v>-7725</v>
      </c>
      <c r="E11" s="6" t="n">
        <v>-6483</v>
      </c>
    </row>
    <row r="12" spans="1:6">
      <c r="A12" s="4" t="s">
        <v>86</v>
      </c>
      <c r="B12" s="6" t="n">
        <v>118</v>
      </c>
      <c r="C12" s="6" t="n">
        <v>11</v>
      </c>
      <c r="D12" s="6" t="n">
        <v>125</v>
      </c>
      <c r="E12" s="6" t="n">
        <v>19</v>
      </c>
    </row>
    <row r="13" spans="1:6">
      <c r="A13" s="4" t="s">
        <v>87</v>
      </c>
      <c r="B13" s="6" t="n">
        <v>9589</v>
      </c>
      <c r="C13" s="6" t="n">
        <v>8718</v>
      </c>
      <c r="D13" s="6" t="n">
        <v>13373</v>
      </c>
      <c r="E13" s="6" t="n">
        <v>17548</v>
      </c>
    </row>
    <row r="14" spans="1:6">
      <c r="A14" s="4" t="s">
        <v>363</v>
      </c>
      <c r="B14" s="6" t="n">
        <v>2346</v>
      </c>
      <c r="C14" s="6" t="n">
        <v>6492</v>
      </c>
      <c r="D14" s="6" t="n">
        <v>4586</v>
      </c>
      <c r="E14" s="6" t="n">
        <v>9734</v>
      </c>
    </row>
    <row r="15" spans="1:6">
      <c r="A15" s="4" t="s">
        <v>41</v>
      </c>
      <c r="B15" s="7" t="n">
        <v>525265</v>
      </c>
      <c r="D15" s="7" t="n">
        <v>525265</v>
      </c>
      <c r="F15" s="7" t="n">
        <v>524962</v>
      </c>
    </row>
    <row r="16" spans="1:6">
      <c r="A16" s="4" t="s">
        <v>364</v>
      </c>
      <c r="B16" s="4" t="s">
        <v>365</v>
      </c>
      <c r="D16" s="4" t="s">
        <v>366</v>
      </c>
    </row>
    <row r="17" spans="1:6">
      <c r="A17" s="4" t="s">
        <v>367</v>
      </c>
      <c r="B17" s="4" t="s">
        <v>368</v>
      </c>
      <c r="D17" s="4" t="s">
        <v>369</v>
      </c>
    </row>
    <row r="18" spans="1:6">
      <c r="A18" s="4" t="s">
        <v>370</v>
      </c>
      <c r="B18" s="4" t="s">
        <v>371</v>
      </c>
      <c r="D18" s="4" t="s">
        <v>371</v>
      </c>
    </row>
    <row r="19" spans="1:6">
      <c r="A19" s="4" t="s">
        <v>372</v>
      </c>
      <c r="B19" s="4" t="s">
        <v>373</v>
      </c>
      <c r="D19" s="4" t="s">
        <v>285</v>
      </c>
    </row>
    <row r="20" spans="1:6">
      <c r="A20" s="4" t="s">
        <v>374</v>
      </c>
      <c r="B20" s="4" t="s">
        <v>371</v>
      </c>
      <c r="D20" s="4" t="s">
        <v>375</v>
      </c>
    </row>
    <row r="21" spans="1:6">
      <c r="A21" s="4" t="s">
        <v>376</v>
      </c>
      <c r="B21" s="4" t="s">
        <v>377</v>
      </c>
      <c r="D21" s="4" t="s">
        <v>371</v>
      </c>
    </row>
    <row r="22" spans="1:6">
      <c r="A22" s="4" t="s">
        <v>378</v>
      </c>
      <c r="B22" s="4" t="s">
        <v>379</v>
      </c>
      <c r="D22" s="4" t="s">
        <v>380</v>
      </c>
    </row>
    <row r="23" spans="1:6">
      <c r="A23" s="4" t="s">
        <v>381</v>
      </c>
      <c r="B23" s="4" t="s">
        <v>382</v>
      </c>
      <c r="D23" s="4" t="s">
        <v>382</v>
      </c>
    </row>
    <row r="24" spans="1:6">
      <c r="A24" s="4" t="s">
        <v>383</v>
      </c>
      <c r="B24" s="4" t="s">
        <v>384</v>
      </c>
      <c r="D24" s="4" t="s">
        <v>385</v>
      </c>
    </row>
    <row r="25" spans="1:6">
      <c r="A25" s="4" t="s">
        <v>386</v>
      </c>
      <c r="B25" s="4" t="s">
        <v>306</v>
      </c>
      <c r="D25" s="4" t="s">
        <v>387</v>
      </c>
    </row>
    <row r="26" spans="1:6">
      <c r="A26" s="4" t="s">
        <v>388</v>
      </c>
    </row>
    <row r="27" spans="1:6">
      <c r="A27" s="3" t="s">
        <v>350</v>
      </c>
    </row>
    <row r="28" spans="1:6">
      <c r="A28" s="4" t="s">
        <v>361</v>
      </c>
      <c r="B28" s="7" t="n">
        <v>18623</v>
      </c>
      <c r="C28" s="6" t="n">
        <v>17013</v>
      </c>
      <c r="D28" s="7" t="n">
        <v>31870</v>
      </c>
      <c r="E28" s="6" t="n">
        <v>34055</v>
      </c>
    </row>
    <row r="29" spans="1:6">
      <c r="A29" s="4" t="s">
        <v>389</v>
      </c>
    </row>
    <row r="30" spans="1:6">
      <c r="A30" s="3" t="s">
        <v>350</v>
      </c>
    </row>
    <row r="31" spans="1:6">
      <c r="A31" s="4" t="s">
        <v>362</v>
      </c>
      <c r="B31" s="6" t="n">
        <v>5293</v>
      </c>
      <c r="C31" s="6" t="n">
        <v>5050</v>
      </c>
      <c r="D31" s="6" t="n">
        <v>10897</v>
      </c>
      <c r="E31" s="6" t="n">
        <v>10043</v>
      </c>
    </row>
    <row r="32" spans="1:6">
      <c r="A32" s="4" t="s">
        <v>352</v>
      </c>
    </row>
    <row r="33" spans="1:6">
      <c r="A33" s="3" t="s">
        <v>350</v>
      </c>
    </row>
    <row r="34" spans="1:6">
      <c r="A34" s="4" t="s">
        <v>76</v>
      </c>
      <c r="B34" s="6" t="n">
        <v>39215</v>
      </c>
      <c r="C34" s="6" t="n">
        <v>36397</v>
      </c>
      <c r="D34" s="6" t="n">
        <v>75780</v>
      </c>
      <c r="E34" s="6" t="n">
        <v>75899</v>
      </c>
    </row>
    <row r="35" spans="1:6">
      <c r="A35" s="4" t="s">
        <v>96</v>
      </c>
      <c r="B35" s="6" t="n">
        <v>15475</v>
      </c>
      <c r="C35" s="6" t="n">
        <v>14820</v>
      </c>
      <c r="D35" s="6" t="n">
        <v>30509</v>
      </c>
      <c r="E35" s="6" t="n">
        <v>29499</v>
      </c>
    </row>
    <row r="36" spans="1:6">
      <c r="A36" s="4" t="s">
        <v>80</v>
      </c>
      <c r="B36" s="6" t="n">
        <v>5193</v>
      </c>
      <c r="C36" s="6" t="n">
        <v>4929</v>
      </c>
      <c r="D36" s="6" t="n">
        <v>10639</v>
      </c>
      <c r="E36" s="6" t="n">
        <v>9984</v>
      </c>
    </row>
    <row r="37" spans="1:6">
      <c r="A37" s="4" t="s">
        <v>98</v>
      </c>
      <c r="B37" s="6" t="n">
        <v>2705</v>
      </c>
      <c r="C37" s="6" t="n">
        <v>2830</v>
      </c>
      <c r="D37" s="6" t="n">
        <v>5572</v>
      </c>
      <c r="E37" s="6" t="n">
        <v>5625</v>
      </c>
    </row>
    <row r="38" spans="1:6">
      <c r="A38" s="4" t="s">
        <v>363</v>
      </c>
      <c r="B38" s="6" t="n">
        <v>1138</v>
      </c>
      <c r="C38" s="6" t="n">
        <v>4288</v>
      </c>
      <c r="D38" s="6" t="n">
        <v>2558</v>
      </c>
      <c r="E38" s="6" t="n">
        <v>6359</v>
      </c>
    </row>
    <row r="39" spans="1:6">
      <c r="A39" s="4" t="s">
        <v>41</v>
      </c>
      <c r="B39" s="7" t="n">
        <v>372055</v>
      </c>
      <c r="D39" s="7" t="n">
        <v>372055</v>
      </c>
      <c r="F39" s="6" t="n">
        <v>367869</v>
      </c>
    </row>
    <row r="40" spans="1:6">
      <c r="A40" s="4" t="s">
        <v>364</v>
      </c>
      <c r="B40" s="4" t="s">
        <v>365</v>
      </c>
      <c r="D40" s="4" t="s">
        <v>285</v>
      </c>
    </row>
    <row r="41" spans="1:6">
      <c r="A41" s="4" t="s">
        <v>367</v>
      </c>
      <c r="B41" s="4" t="s">
        <v>369</v>
      </c>
      <c r="D41" s="4" t="s">
        <v>366</v>
      </c>
    </row>
    <row r="42" spans="1:6">
      <c r="A42" s="4" t="s">
        <v>370</v>
      </c>
      <c r="B42" s="4" t="s">
        <v>377</v>
      </c>
      <c r="D42" s="4" t="s">
        <v>390</v>
      </c>
    </row>
    <row r="43" spans="1:6">
      <c r="A43" s="4" t="s">
        <v>372</v>
      </c>
      <c r="B43" s="4" t="s">
        <v>391</v>
      </c>
      <c r="D43" s="4" t="s">
        <v>392</v>
      </c>
    </row>
    <row r="44" spans="1:6">
      <c r="A44" s="4" t="s">
        <v>374</v>
      </c>
      <c r="B44" s="4" t="s">
        <v>393</v>
      </c>
      <c r="D44" s="4" t="s">
        <v>375</v>
      </c>
    </row>
    <row r="45" spans="1:6">
      <c r="A45" s="4" t="s">
        <v>394</v>
      </c>
    </row>
    <row r="46" spans="1:6">
      <c r="A46" s="3" t="s">
        <v>350</v>
      </c>
    </row>
    <row r="47" spans="1:6">
      <c r="A47" s="4" t="s">
        <v>361</v>
      </c>
      <c r="B47" s="7" t="n">
        <v>15842</v>
      </c>
      <c r="C47" s="6" t="n">
        <v>13818</v>
      </c>
      <c r="D47" s="7" t="n">
        <v>29060</v>
      </c>
      <c r="E47" s="6" t="n">
        <v>30791</v>
      </c>
    </row>
    <row r="48" spans="1:6">
      <c r="A48" s="4" t="s">
        <v>355</v>
      </c>
    </row>
    <row r="49" spans="1:6">
      <c r="A49" s="3" t="s">
        <v>350</v>
      </c>
    </row>
    <row r="50" spans="1:6">
      <c r="A50" s="4" t="s">
        <v>76</v>
      </c>
      <c r="B50" s="6" t="n">
        <v>19552</v>
      </c>
      <c r="C50" s="6" t="n">
        <v>19585</v>
      </c>
      <c r="D50" s="6" t="n">
        <v>36436</v>
      </c>
      <c r="E50" s="6" t="n">
        <v>35930</v>
      </c>
    </row>
    <row r="51" spans="1:6">
      <c r="A51" s="4" t="s">
        <v>96</v>
      </c>
      <c r="B51" s="6" t="n">
        <v>11285</v>
      </c>
      <c r="C51" s="6" t="n">
        <v>10652</v>
      </c>
      <c r="D51" s="6" t="n">
        <v>22226</v>
      </c>
      <c r="E51" s="6" t="n">
        <v>20838</v>
      </c>
    </row>
    <row r="52" spans="1:6">
      <c r="A52" s="4" t="s">
        <v>80</v>
      </c>
      <c r="B52" s="6" t="n">
        <v>4950</v>
      </c>
      <c r="C52" s="6" t="n">
        <v>4768</v>
      </c>
      <c r="D52" s="6" t="n">
        <v>9838</v>
      </c>
      <c r="E52" s="6" t="n">
        <v>9294</v>
      </c>
    </row>
    <row r="53" spans="1:6">
      <c r="A53" s="4" t="s">
        <v>98</v>
      </c>
      <c r="B53" s="6" t="n">
        <v>842</v>
      </c>
      <c r="C53" s="6" t="n">
        <v>829</v>
      </c>
      <c r="D53" s="6" t="n">
        <v>1632</v>
      </c>
      <c r="E53" s="6" t="n">
        <v>1698</v>
      </c>
    </row>
    <row r="54" spans="1:6">
      <c r="A54" s="4" t="s">
        <v>363</v>
      </c>
      <c r="B54" s="6" t="n">
        <v>1061</v>
      </c>
      <c r="C54" s="6" t="n">
        <v>2122</v>
      </c>
      <c r="D54" s="6" t="n">
        <v>1832</v>
      </c>
      <c r="E54" s="6" t="n">
        <v>3275</v>
      </c>
    </row>
    <row r="55" spans="1:6">
      <c r="A55" s="4" t="s">
        <v>41</v>
      </c>
      <c r="B55" s="7" t="n">
        <v>129892</v>
      </c>
      <c r="D55" s="7" t="n">
        <v>129892</v>
      </c>
      <c r="F55" s="6" t="n">
        <v>132395</v>
      </c>
    </row>
    <row r="56" spans="1:6">
      <c r="A56" s="4" t="s">
        <v>364</v>
      </c>
      <c r="B56" s="4" t="s">
        <v>285</v>
      </c>
      <c r="D56" s="4" t="s">
        <v>228</v>
      </c>
    </row>
    <row r="57" spans="1:6">
      <c r="A57" s="4" t="s">
        <v>367</v>
      </c>
      <c r="B57" s="4" t="s">
        <v>368</v>
      </c>
      <c r="D57" s="4" t="s">
        <v>390</v>
      </c>
    </row>
    <row r="58" spans="1:6">
      <c r="A58" s="4" t="s">
        <v>370</v>
      </c>
      <c r="B58" s="4" t="s">
        <v>369</v>
      </c>
      <c r="D58" s="4" t="s">
        <v>368</v>
      </c>
    </row>
    <row r="59" spans="1:6">
      <c r="A59" s="4" t="s">
        <v>372</v>
      </c>
      <c r="B59" s="4" t="s">
        <v>395</v>
      </c>
      <c r="D59" s="4" t="s">
        <v>391</v>
      </c>
    </row>
    <row r="60" spans="1:6">
      <c r="A60" s="4" t="s">
        <v>374</v>
      </c>
      <c r="B60" s="4" t="s">
        <v>396</v>
      </c>
      <c r="D60" s="4" t="s">
        <v>397</v>
      </c>
    </row>
    <row r="61" spans="1:6">
      <c r="A61" s="4" t="s">
        <v>398</v>
      </c>
    </row>
    <row r="62" spans="1:6">
      <c r="A62" s="3" t="s">
        <v>350</v>
      </c>
    </row>
    <row r="63" spans="1:6">
      <c r="A63" s="4" t="s">
        <v>361</v>
      </c>
      <c r="B63" s="7" t="n">
        <v>2475</v>
      </c>
      <c r="C63" s="6" t="n">
        <v>3336</v>
      </c>
      <c r="D63" s="7" t="n">
        <v>2740</v>
      </c>
      <c r="E63" s="6" t="n">
        <v>4100</v>
      </c>
    </row>
    <row r="64" spans="1:6">
      <c r="A64" s="4" t="s">
        <v>399</v>
      </c>
    </row>
    <row r="65" spans="1:6">
      <c r="A65" s="3" t="s">
        <v>350</v>
      </c>
    </row>
    <row r="66" spans="1:6">
      <c r="A66" s="4" t="s">
        <v>76</v>
      </c>
      <c r="B66" s="6" t="n">
        <v>6062</v>
      </c>
      <c r="C66" s="6" t="n">
        <v>3909</v>
      </c>
      <c r="D66" s="6" t="n">
        <v>10726</v>
      </c>
      <c r="E66" s="6" t="n">
        <v>7612</v>
      </c>
    </row>
    <row r="67" spans="1:6">
      <c r="A67" s="4" t="s">
        <v>78</v>
      </c>
      <c r="B67" s="6" t="n">
        <v>2373</v>
      </c>
      <c r="C67" s="6" t="n">
        <v>1392</v>
      </c>
      <c r="D67" s="6" t="n">
        <v>4212</v>
      </c>
      <c r="E67" s="6" t="n">
        <v>2752</v>
      </c>
    </row>
    <row r="68" spans="1:6">
      <c r="A68" s="4" t="s">
        <v>96</v>
      </c>
      <c r="B68" s="6" t="n">
        <v>1778</v>
      </c>
      <c r="C68" s="6" t="n">
        <v>1572</v>
      </c>
      <c r="D68" s="6" t="n">
        <v>3368</v>
      </c>
      <c r="E68" s="6" t="n">
        <v>3392</v>
      </c>
    </row>
    <row r="69" spans="1:6">
      <c r="A69" s="4" t="s">
        <v>80</v>
      </c>
      <c r="B69" s="6" t="n">
        <v>1267</v>
      </c>
      <c r="C69" s="6" t="n">
        <v>787</v>
      </c>
      <c r="D69" s="6" t="n">
        <v>2368</v>
      </c>
      <c r="E69" s="6" t="n">
        <v>1707</v>
      </c>
    </row>
    <row r="70" spans="1:6">
      <c r="A70" s="4" t="s">
        <v>98</v>
      </c>
      <c r="B70" s="6" t="n">
        <v>338</v>
      </c>
      <c r="C70" s="6" t="n">
        <v>299</v>
      </c>
      <c r="D70" s="6" t="n">
        <v>708</v>
      </c>
      <c r="E70" s="6" t="n">
        <v>597</v>
      </c>
    </row>
    <row r="71" spans="1:6">
      <c r="A71" s="4" t="s">
        <v>363</v>
      </c>
      <c r="B71" s="6" t="n">
        <v>147</v>
      </c>
      <c r="C71" s="6" t="n">
        <v>82</v>
      </c>
      <c r="D71" s="6" t="n">
        <v>196</v>
      </c>
      <c r="E71" s="6" t="n">
        <v>100</v>
      </c>
    </row>
    <row r="72" spans="1:6">
      <c r="A72" s="4" t="s">
        <v>41</v>
      </c>
      <c r="B72" s="7" t="n">
        <v>23318</v>
      </c>
      <c r="D72" s="7" t="n">
        <v>23318</v>
      </c>
      <c r="F72" s="7" t="n">
        <v>24698</v>
      </c>
    </row>
    <row r="73" spans="1:6">
      <c r="A73" s="4" t="s">
        <v>364</v>
      </c>
      <c r="B73" s="4" t="s">
        <v>400</v>
      </c>
      <c r="D73" s="4" t="s">
        <v>401</v>
      </c>
    </row>
    <row r="74" spans="1:6">
      <c r="A74" s="4" t="s">
        <v>402</v>
      </c>
      <c r="B74" s="4" t="s">
        <v>403</v>
      </c>
      <c r="D74" s="4" t="s">
        <v>404</v>
      </c>
    </row>
    <row r="75" spans="1:6">
      <c r="A75" s="4" t="s">
        <v>367</v>
      </c>
      <c r="B75" s="4" t="s">
        <v>405</v>
      </c>
      <c r="D75" s="4" t="s">
        <v>392</v>
      </c>
    </row>
    <row r="76" spans="1:6">
      <c r="A76" s="4" t="s">
        <v>370</v>
      </c>
      <c r="B76" s="4" t="s">
        <v>406</v>
      </c>
      <c r="D76" s="4" t="s">
        <v>407</v>
      </c>
    </row>
    <row r="77" spans="1:6">
      <c r="A77" s="4" t="s">
        <v>372</v>
      </c>
      <c r="B77" s="4" t="s">
        <v>405</v>
      </c>
      <c r="D77" s="4" t="s">
        <v>382</v>
      </c>
    </row>
    <row r="78" spans="1:6">
      <c r="A78" s="4" t="s">
        <v>408</v>
      </c>
    </row>
    <row r="79" spans="1:6">
      <c r="A79" s="3" t="s">
        <v>350</v>
      </c>
    </row>
    <row r="80" spans="1:6">
      <c r="A80" s="4" t="s">
        <v>361</v>
      </c>
      <c r="B80" s="7" t="n">
        <v>306</v>
      </c>
      <c r="C80" s="7" t="n">
        <v>-141</v>
      </c>
      <c r="D80" s="7" t="n">
        <v>70</v>
      </c>
      <c r="E80" s="7" t="n">
        <v>-8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8</v>
      </c>
    </row>
    <row r="2" spans="1:3">
      <c r="A2" s="4" t="s">
        <v>59</v>
      </c>
      <c r="B2" s="7" t="n">
        <v>2928</v>
      </c>
      <c r="C2" s="7" t="n">
        <v>3040</v>
      </c>
    </row>
    <row r="3" spans="1:3">
      <c r="A3" s="4" t="s">
        <v>60</v>
      </c>
      <c r="B3" s="6" t="n">
        <v>5309</v>
      </c>
      <c r="C3" s="6" t="n">
        <v>5534</v>
      </c>
    </row>
    <row r="4" spans="1:3">
      <c r="A4" s="4" t="s">
        <v>61</v>
      </c>
      <c r="B4" s="6" t="n">
        <v>5728</v>
      </c>
      <c r="C4" s="6" t="n">
        <v>5705</v>
      </c>
    </row>
    <row r="5" spans="1:3">
      <c r="A5" s="4" t="s">
        <v>62</v>
      </c>
      <c r="B5" s="6" t="n">
        <v>200310</v>
      </c>
      <c r="C5" s="6" t="n">
        <v>198282</v>
      </c>
    </row>
    <row r="6" spans="1:3">
      <c r="A6" s="4" t="s">
        <v>63</v>
      </c>
      <c r="B6" s="6" t="n">
        <v>80002</v>
      </c>
      <c r="C6" s="6" t="n">
        <v>78234</v>
      </c>
    </row>
    <row r="7" spans="1:3">
      <c r="A7" s="4" t="s">
        <v>64</v>
      </c>
      <c r="B7" s="6" t="n">
        <v>14889</v>
      </c>
      <c r="C7" s="6" t="n">
        <v>16656</v>
      </c>
    </row>
    <row r="8" spans="1:3">
      <c r="A8" s="4" t="s">
        <v>65</v>
      </c>
      <c r="B8" s="6" t="n">
        <v>25843</v>
      </c>
      <c r="C8" s="6" t="n">
        <v>29787</v>
      </c>
    </row>
    <row r="9" spans="1:3">
      <c r="A9" s="4" t="s">
        <v>66</v>
      </c>
      <c r="B9" s="6" t="n">
        <v>2880</v>
      </c>
      <c r="C9" s="6" t="n">
        <v>3226</v>
      </c>
    </row>
    <row r="10" spans="1:3">
      <c r="A10" s="4" t="s">
        <v>67</v>
      </c>
    </row>
    <row r="11" spans="1:3">
      <c r="A11" s="4" t="s">
        <v>61</v>
      </c>
      <c r="B11" s="6" t="n">
        <v>274</v>
      </c>
      <c r="C11" s="6" t="n">
        <v>274</v>
      </c>
    </row>
    <row r="12" spans="1:3">
      <c r="A12" s="4" t="s">
        <v>64</v>
      </c>
      <c r="B12" s="6" t="n">
        <v>12758</v>
      </c>
      <c r="C12" s="6" t="n">
        <v>13918</v>
      </c>
    </row>
    <row r="13" spans="1:3">
      <c r="A13" s="4" t="s">
        <v>65</v>
      </c>
      <c r="B13" s="7" t="n">
        <v>4019</v>
      </c>
      <c r="C13" s="7" t="n">
        <v>3791</v>
      </c>
    </row>
    <row r="14" spans="1:3">
      <c r="A14" s="4" t="s">
        <v>23</v>
      </c>
    </row>
    <row r="15" spans="1:3">
      <c r="A15" s="4" t="s">
        <v>68</v>
      </c>
      <c r="B15" s="8" t="n">
        <v>0.0001</v>
      </c>
      <c r="C15" s="8" t="n">
        <v>0.0001</v>
      </c>
    </row>
    <row r="16" spans="1:3">
      <c r="A16" s="4" t="s">
        <v>69</v>
      </c>
      <c r="B16" s="6" t="n">
        <v>260000000</v>
      </c>
      <c r="C16" s="6" t="n">
        <v>260000000</v>
      </c>
    </row>
    <row r="17" spans="1:3">
      <c r="A17" s="4" t="s">
        <v>70</v>
      </c>
      <c r="B17" s="6" t="n">
        <v>65195596</v>
      </c>
      <c r="C17" s="6" t="n">
        <v>64477171</v>
      </c>
    </row>
    <row r="18" spans="1:3">
      <c r="A18" s="4" t="s">
        <v>71</v>
      </c>
      <c r="B18" s="6" t="n">
        <v>65195596</v>
      </c>
      <c r="C18" s="6" t="n">
        <v>64477171</v>
      </c>
    </row>
    <row r="19" spans="1:3">
      <c r="A19" s="4" t="s">
        <v>25</v>
      </c>
    </row>
    <row r="20" spans="1:3">
      <c r="A20" s="4" t="s">
        <v>68</v>
      </c>
      <c r="B20" s="8" t="n">
        <v>0.0001</v>
      </c>
      <c r="C20" s="8" t="n">
        <v>0.0001</v>
      </c>
    </row>
    <row r="21" spans="1:3">
      <c r="A21" s="4" t="s">
        <v>69</v>
      </c>
      <c r="B21" s="6" t="n">
        <v>40000000</v>
      </c>
      <c r="C21" s="6" t="n">
        <v>40000000</v>
      </c>
    </row>
    <row r="22" spans="1:3">
      <c r="A22" s="4" t="s">
        <v>70</v>
      </c>
      <c r="B22" s="6" t="n">
        <v>14927613</v>
      </c>
      <c r="C22" s="6" t="n">
        <v>14927613</v>
      </c>
    </row>
    <row r="23" spans="1:3">
      <c r="A23" s="4" t="s">
        <v>71</v>
      </c>
      <c r="B23" s="6" t="n">
        <v>14927613</v>
      </c>
      <c r="C23" s="6" t="n">
        <v>14927613</v>
      </c>
    </row>
    <row r="24" spans="1:3">
      <c r="A24" s="4" t="s">
        <v>26</v>
      </c>
    </row>
    <row r="25" spans="1:3">
      <c r="A25" s="4" t="s">
        <v>68</v>
      </c>
      <c r="B25" s="8" t="n">
        <v>0.0001</v>
      </c>
      <c r="C25" s="8" t="n">
        <v>0.0001</v>
      </c>
    </row>
    <row r="26" spans="1:3">
      <c r="A26" s="4" t="s">
        <v>69</v>
      </c>
      <c r="B26" s="6" t="n">
        <v>40000000</v>
      </c>
      <c r="C26" s="6" t="n">
        <v>40000000</v>
      </c>
    </row>
    <row r="27" spans="1:3">
      <c r="A27" s="4" t="s">
        <v>70</v>
      </c>
      <c r="B27" s="6" t="n">
        <v>9352729</v>
      </c>
      <c r="C27" s="6" t="n">
        <v>9352729</v>
      </c>
    </row>
    <row r="28" spans="1:3">
      <c r="A28" s="4" t="s">
        <v>71</v>
      </c>
      <c r="B28" s="6" t="n">
        <v>9352729</v>
      </c>
      <c r="C28" s="6" t="n">
        <v>93527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4829</v>
      </c>
      <c r="C4" s="7" t="n">
        <v>59891</v>
      </c>
      <c r="D4" s="7" t="n">
        <v>122942</v>
      </c>
      <c r="E4" s="7" t="n">
        <v>119441</v>
      </c>
    </row>
    <row r="5" spans="1:5">
      <c r="A5" s="3" t="s">
        <v>77</v>
      </c>
    </row>
    <row r="6" spans="1:5">
      <c r="A6" s="4" t="s">
        <v>78</v>
      </c>
      <c r="B6" s="6" t="n">
        <v>2373</v>
      </c>
      <c r="C6" s="6" t="n">
        <v>1392</v>
      </c>
      <c r="D6" s="6" t="n">
        <v>4212</v>
      </c>
      <c r="E6" s="6" t="n">
        <v>2752</v>
      </c>
    </row>
    <row r="7" spans="1:5">
      <c r="A7" s="4" t="s">
        <v>79</v>
      </c>
      <c r="B7" s="6" t="n">
        <v>28538</v>
      </c>
      <c r="C7" s="6" t="n">
        <v>27044</v>
      </c>
      <c r="D7" s="6" t="n">
        <v>56103</v>
      </c>
      <c r="E7" s="6" t="n">
        <v>53729</v>
      </c>
    </row>
    <row r="8" spans="1:5">
      <c r="A8" s="4" t="s">
        <v>80</v>
      </c>
      <c r="B8" s="6" t="n">
        <v>11410</v>
      </c>
      <c r="C8" s="6" t="n">
        <v>10484</v>
      </c>
      <c r="D8" s="6" t="n">
        <v>22845</v>
      </c>
      <c r="E8" s="6" t="n">
        <v>20985</v>
      </c>
    </row>
    <row r="9" spans="1:5">
      <c r="A9" s="4" t="s">
        <v>81</v>
      </c>
      <c r="B9" s="6" t="n">
        <v>5293</v>
      </c>
      <c r="C9" s="6" t="n">
        <v>5050</v>
      </c>
      <c r="D9" s="6" t="n">
        <v>10897</v>
      </c>
      <c r="E9" s="6" t="n">
        <v>10043</v>
      </c>
    </row>
    <row r="10" spans="1:5">
      <c r="A10" s="4" t="s">
        <v>82</v>
      </c>
      <c r="B10" s="6" t="n">
        <v>3885</v>
      </c>
      <c r="C10" s="6" t="n">
        <v>3958</v>
      </c>
      <c r="D10" s="6" t="n">
        <v>7912</v>
      </c>
      <c r="E10" s="6" t="n">
        <v>7920</v>
      </c>
    </row>
    <row r="11" spans="1:5">
      <c r="A11" s="4" t="s">
        <v>83</v>
      </c>
      <c r="B11" s="6" t="n">
        <v>51499</v>
      </c>
      <c r="C11" s="6" t="n">
        <v>47928</v>
      </c>
      <c r="D11" s="6" t="n">
        <v>101969</v>
      </c>
      <c r="E11" s="6" t="n">
        <v>95429</v>
      </c>
    </row>
    <row r="12" spans="1:5">
      <c r="A12" s="4" t="s">
        <v>84</v>
      </c>
      <c r="B12" s="6" t="n">
        <v>13330</v>
      </c>
      <c r="C12" s="6" t="n">
        <v>11963</v>
      </c>
      <c r="D12" s="6" t="n">
        <v>20973</v>
      </c>
      <c r="E12" s="6" t="n">
        <v>24012</v>
      </c>
    </row>
    <row r="13" spans="1:5">
      <c r="A13" s="4" t="s">
        <v>85</v>
      </c>
      <c r="B13" s="6" t="n">
        <v>-3859</v>
      </c>
      <c r="C13" s="6" t="n">
        <v>-3256</v>
      </c>
      <c r="D13" s="6" t="n">
        <v>-7725</v>
      </c>
      <c r="E13" s="6" t="n">
        <v>-6483</v>
      </c>
    </row>
    <row r="14" spans="1:5">
      <c r="A14" s="4" t="s">
        <v>86</v>
      </c>
      <c r="B14" s="6" t="n">
        <v>118</v>
      </c>
      <c r="C14" s="6" t="n">
        <v>11</v>
      </c>
      <c r="D14" s="6" t="n">
        <v>125</v>
      </c>
      <c r="E14" s="6" t="n">
        <v>19</v>
      </c>
    </row>
    <row r="15" spans="1:5">
      <c r="A15" s="4" t="s">
        <v>87</v>
      </c>
      <c r="B15" s="6" t="n">
        <v>9589</v>
      </c>
      <c r="C15" s="6" t="n">
        <v>8718</v>
      </c>
      <c r="D15" s="6" t="n">
        <v>13373</v>
      </c>
      <c r="E15" s="6" t="n">
        <v>17548</v>
      </c>
    </row>
    <row r="16" spans="1:5">
      <c r="A16" s="4" t="s">
        <v>88</v>
      </c>
      <c r="B16" s="6" t="n">
        <v>-3872</v>
      </c>
      <c r="C16" s="6" t="n">
        <v>-3477</v>
      </c>
      <c r="D16" s="6" t="n">
        <v>-5386</v>
      </c>
      <c r="E16" s="6" t="n">
        <v>-7023</v>
      </c>
    </row>
    <row r="17" spans="1:5">
      <c r="A17" s="4" t="s">
        <v>89</v>
      </c>
      <c r="B17" s="7" t="n">
        <v>5717</v>
      </c>
      <c r="C17" s="7" t="n">
        <v>5241</v>
      </c>
      <c r="D17" s="7" t="n">
        <v>7987</v>
      </c>
      <c r="E17" s="7" t="n">
        <v>10525</v>
      </c>
    </row>
    <row r="18" spans="1:5">
      <c r="A18" s="3" t="s">
        <v>90</v>
      </c>
    </row>
    <row r="19" spans="1:5">
      <c r="A19" s="4" t="s">
        <v>91</v>
      </c>
      <c r="B19" s="9" t="n">
        <v>0.06</v>
      </c>
      <c r="C19" s="9" t="n">
        <v>0.06</v>
      </c>
      <c r="D19" s="9" t="n">
        <v>0.09</v>
      </c>
      <c r="E19" s="9" t="n">
        <v>0.12</v>
      </c>
    </row>
    <row r="20" spans="1:5">
      <c r="A20" s="4" t="s">
        <v>92</v>
      </c>
      <c r="B20" s="9" t="n">
        <v>0.03</v>
      </c>
      <c r="C20" s="9" t="n">
        <v>0.03</v>
      </c>
      <c r="D20" s="9" t="n">
        <v>0.06</v>
      </c>
      <c r="E20" s="9" t="n">
        <v>0.05</v>
      </c>
    </row>
    <row r="21" spans="1:5">
      <c r="A21" s="4" t="s">
        <v>93</v>
      </c>
      <c r="B21" s="6" t="n">
        <v>89134412</v>
      </c>
      <c r="C21" s="6" t="n">
        <v>87832430</v>
      </c>
      <c r="D21" s="6" t="n">
        <v>89015934</v>
      </c>
      <c r="E21" s="6" t="n">
        <v>87682734</v>
      </c>
    </row>
    <row r="22" spans="1:5">
      <c r="A22" s="4" t="s">
        <v>94</v>
      </c>
      <c r="B22" s="6" t="n">
        <v>91140596</v>
      </c>
      <c r="C22" s="6" t="n">
        <v>90091735</v>
      </c>
      <c r="D22" s="6" t="n">
        <v>91036353</v>
      </c>
      <c r="E22" s="6" t="n">
        <v>90089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4" t="s">
        <v>96</v>
      </c>
      <c r="B3" s="7" t="n">
        <v>28538</v>
      </c>
      <c r="C3" s="7" t="n">
        <v>27044</v>
      </c>
      <c r="D3" s="7" t="n">
        <v>56103</v>
      </c>
      <c r="E3" s="7" t="n">
        <v>53729</v>
      </c>
    </row>
    <row r="4" spans="1:5">
      <c r="A4" s="4" t="s">
        <v>97</v>
      </c>
      <c r="D4" s="6" t="n">
        <v>1890</v>
      </c>
      <c r="E4" s="6" t="n">
        <v>1807</v>
      </c>
    </row>
    <row r="5" spans="1:5">
      <c r="A5" s="4" t="s">
        <v>98</v>
      </c>
      <c r="B5" s="6" t="n">
        <v>3885</v>
      </c>
      <c r="C5" s="6" t="n">
        <v>3958</v>
      </c>
      <c r="D5" s="6" t="n">
        <v>7912</v>
      </c>
      <c r="E5" s="6" t="n">
        <v>7920</v>
      </c>
    </row>
    <row r="6" spans="1:5">
      <c r="A6" s="4" t="s">
        <v>67</v>
      </c>
    </row>
    <row r="7" spans="1:5">
      <c r="A7" s="4" t="s">
        <v>96</v>
      </c>
      <c r="B7" s="6" t="n">
        <v>2536</v>
      </c>
      <c r="C7" s="6" t="n">
        <v>2255</v>
      </c>
      <c r="D7" s="6" t="n">
        <v>4847</v>
      </c>
      <c r="E7" s="6" t="n">
        <v>4422</v>
      </c>
    </row>
    <row r="8" spans="1:5">
      <c r="A8" s="4" t="s">
        <v>98</v>
      </c>
      <c r="B8" s="6" t="n">
        <v>580</v>
      </c>
      <c r="C8" s="6" t="n">
        <v>580</v>
      </c>
      <c r="D8" s="6" t="n">
        <v>1160</v>
      </c>
      <c r="E8" s="6" t="n">
        <v>1161</v>
      </c>
    </row>
    <row r="9" spans="1:5">
      <c r="A9" s="4" t="s">
        <v>99</v>
      </c>
    </row>
    <row r="10" spans="1:5">
      <c r="A10" s="4" t="s">
        <v>97</v>
      </c>
      <c r="B10" s="6" t="n">
        <v>300</v>
      </c>
      <c r="C10" s="6" t="n">
        <v>348</v>
      </c>
      <c r="D10" s="6" t="n">
        <v>621</v>
      </c>
      <c r="E10" s="6" t="n">
        <v>706</v>
      </c>
    </row>
    <row r="11" spans="1:5">
      <c r="A11" s="4" t="s">
        <v>98</v>
      </c>
      <c r="B11" s="6" t="n">
        <v>2294</v>
      </c>
      <c r="C11" s="6" t="n">
        <v>2555</v>
      </c>
      <c r="D11" s="6" t="n">
        <v>4749</v>
      </c>
      <c r="E11" s="6" t="n">
        <v>5118</v>
      </c>
    </row>
    <row r="12" spans="1:5">
      <c r="A12" s="4" t="s">
        <v>100</v>
      </c>
    </row>
    <row r="13" spans="1:5">
      <c r="A13" s="4" t="s">
        <v>97</v>
      </c>
      <c r="B13" s="6" t="n">
        <v>644</v>
      </c>
      <c r="C13" s="6" t="n">
        <v>592</v>
      </c>
      <c r="D13" s="6" t="n">
        <v>1269</v>
      </c>
      <c r="E13" s="6" t="n">
        <v>1101</v>
      </c>
    </row>
    <row r="14" spans="1:5">
      <c r="A14" s="4" t="s">
        <v>98</v>
      </c>
      <c r="B14" s="6" t="n">
        <v>361</v>
      </c>
      <c r="C14" s="6" t="n">
        <v>357</v>
      </c>
      <c r="D14" s="6" t="n">
        <v>734</v>
      </c>
      <c r="E14" s="6" t="n">
        <v>697</v>
      </c>
    </row>
    <row r="15" spans="1:5">
      <c r="A15" s="4" t="s">
        <v>101</v>
      </c>
    </row>
    <row r="16" spans="1:5">
      <c r="A16" s="4" t="s">
        <v>98</v>
      </c>
      <c r="B16" s="7" t="n">
        <v>1230</v>
      </c>
      <c r="C16" s="7" t="n">
        <v>1046</v>
      </c>
      <c r="D16" s="7" t="n">
        <v>2429</v>
      </c>
      <c r="E16" s="7" t="n">
        <v>2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89</v>
      </c>
      <c r="B4" s="7" t="n">
        <v>5717</v>
      </c>
      <c r="C4" s="7" t="n">
        <v>5241</v>
      </c>
      <c r="D4" s="7" t="n">
        <v>7987</v>
      </c>
      <c r="E4" s="7" t="n">
        <v>10525</v>
      </c>
    </row>
    <row r="5" spans="1:5">
      <c r="A5" s="3" t="s">
        <v>104</v>
      </c>
    </row>
    <row r="6" spans="1:5">
      <c r="A6" s="4" t="s">
        <v>105</v>
      </c>
      <c r="B6" s="6" t="n">
        <v>86</v>
      </c>
      <c r="C6" s="6" t="n">
        <v>-26</v>
      </c>
      <c r="D6" s="6" t="n">
        <v>-546</v>
      </c>
      <c r="E6" s="6" t="n">
        <v>-1196</v>
      </c>
    </row>
    <row r="7" spans="1:5">
      <c r="A7" s="4" t="s">
        <v>106</v>
      </c>
      <c r="B7" s="6" t="n">
        <v>86</v>
      </c>
      <c r="C7" s="6" t="n">
        <v>-26</v>
      </c>
      <c r="D7" s="6" t="n">
        <v>-546</v>
      </c>
      <c r="E7" s="6" t="n">
        <v>-1196</v>
      </c>
    </row>
    <row r="8" spans="1:5">
      <c r="A8" s="4" t="s">
        <v>107</v>
      </c>
      <c r="B8" s="7" t="n">
        <v>5803</v>
      </c>
      <c r="C8" s="7" t="n">
        <v>5215</v>
      </c>
      <c r="D8" s="7" t="n">
        <v>7441</v>
      </c>
      <c r="E8" s="7" t="n">
        <v>93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89</v>
      </c>
      <c r="B4" s="7" t="n">
        <v>7987</v>
      </c>
      <c r="C4" s="7" t="n">
        <v>10525</v>
      </c>
    </row>
    <row r="5" spans="1:3">
      <c r="A5" s="3" t="s">
        <v>110</v>
      </c>
    </row>
    <row r="6" spans="1:3">
      <c r="A6" s="4" t="s">
        <v>98</v>
      </c>
      <c r="B6" s="6" t="n">
        <v>7912</v>
      </c>
      <c r="C6" s="6" t="n">
        <v>7920</v>
      </c>
    </row>
    <row r="7" spans="1:3">
      <c r="A7" s="4" t="s">
        <v>39</v>
      </c>
      <c r="B7" s="6" t="n">
        <v>4922</v>
      </c>
      <c r="C7" s="6" t="n">
        <v>6370</v>
      </c>
    </row>
    <row r="8" spans="1:3">
      <c r="A8" s="4" t="s">
        <v>111</v>
      </c>
      <c r="B8" s="6" t="n">
        <v>384</v>
      </c>
      <c r="C8" s="6" t="n">
        <v>393</v>
      </c>
    </row>
    <row r="9" spans="1:3">
      <c r="A9" s="4" t="s">
        <v>112</v>
      </c>
      <c r="B9" s="6" t="n">
        <v>190</v>
      </c>
      <c r="C9" s="6" t="n">
        <v>171</v>
      </c>
    </row>
    <row r="10" spans="1:3">
      <c r="A10" s="4" t="s">
        <v>113</v>
      </c>
      <c r="B10" s="6" t="n">
        <v>-183</v>
      </c>
      <c r="C10" s="6" t="n">
        <v>-246</v>
      </c>
    </row>
    <row r="11" spans="1:3">
      <c r="A11" s="4" t="s">
        <v>97</v>
      </c>
      <c r="B11" s="6" t="n">
        <v>1890</v>
      </c>
      <c r="C11" s="6" t="n">
        <v>1807</v>
      </c>
    </row>
    <row r="12" spans="1:3">
      <c r="A12" s="3" t="s">
        <v>114</v>
      </c>
    </row>
    <row r="13" spans="1:3">
      <c r="A13" s="4" t="s">
        <v>115</v>
      </c>
      <c r="B13" s="6" t="n">
        <v>5583</v>
      </c>
      <c r="C13" s="6" t="n">
        <v>11418</v>
      </c>
    </row>
    <row r="14" spans="1:3">
      <c r="A14" s="4" t="s">
        <v>116</v>
      </c>
      <c r="B14" s="6" t="n">
        <v>-383</v>
      </c>
      <c r="C14" s="6" t="n">
        <v>-283</v>
      </c>
    </row>
    <row r="15" spans="1:3">
      <c r="A15" s="4" t="s">
        <v>117</v>
      </c>
      <c r="B15" s="6" t="n">
        <v>-3876</v>
      </c>
      <c r="C15" s="6" t="n">
        <v>-4204</v>
      </c>
    </row>
    <row r="16" spans="1:3">
      <c r="A16" s="4" t="s">
        <v>118</v>
      </c>
      <c r="B16" s="6" t="n">
        <v>24426</v>
      </c>
      <c r="C16" s="6" t="n">
        <v>33871</v>
      </c>
    </row>
    <row r="17" spans="1:3">
      <c r="A17" s="3" t="s">
        <v>119</v>
      </c>
    </row>
    <row r="18" spans="1:3">
      <c r="A18" s="4" t="s">
        <v>120</v>
      </c>
      <c r="B18" s="6" t="n">
        <v>-30000</v>
      </c>
    </row>
    <row r="19" spans="1:3">
      <c r="A19" s="4" t="s">
        <v>121</v>
      </c>
      <c r="B19" s="6" t="n">
        <v>-4745</v>
      </c>
      <c r="C19" s="6" t="n">
        <v>-8583</v>
      </c>
    </row>
    <row r="20" spans="1:3">
      <c r="A20" s="4" t="s">
        <v>122</v>
      </c>
      <c r="B20" s="6" t="n">
        <v>-34745</v>
      </c>
      <c r="C20" s="6" t="n">
        <v>-8583</v>
      </c>
    </row>
    <row r="21" spans="1:3">
      <c r="A21" s="3" t="s">
        <v>123</v>
      </c>
    </row>
    <row r="22" spans="1:3">
      <c r="A22" s="4" t="s">
        <v>124</v>
      </c>
      <c r="B22" s="6" t="n">
        <v>1270</v>
      </c>
      <c r="C22" s="6" t="n">
        <v>1581</v>
      </c>
    </row>
    <row r="23" spans="1:3">
      <c r="A23" s="4" t="s">
        <v>125</v>
      </c>
      <c r="B23" s="6" t="n">
        <v>-1875</v>
      </c>
      <c r="C23" s="6" t="n">
        <v>-1875</v>
      </c>
    </row>
    <row r="24" spans="1:3">
      <c r="A24" s="4" t="s">
        <v>126</v>
      </c>
      <c r="B24" s="6" t="n">
        <v>-5569</v>
      </c>
      <c r="C24" s="6" t="n">
        <v>-4388</v>
      </c>
    </row>
    <row r="25" spans="1:3">
      <c r="A25" s="4" t="s">
        <v>127</v>
      </c>
      <c r="C25" s="6" t="n">
        <v>-1000</v>
      </c>
    </row>
    <row r="26" spans="1:3">
      <c r="A26" s="4" t="s">
        <v>128</v>
      </c>
      <c r="B26" s="6" t="n">
        <v>-6174</v>
      </c>
      <c r="C26" s="6" t="n">
        <v>-5682</v>
      </c>
    </row>
    <row r="27" spans="1:3">
      <c r="A27" s="4" t="s">
        <v>129</v>
      </c>
      <c r="B27" s="6" t="n">
        <v>-16493</v>
      </c>
      <c r="C27" s="6" t="n">
        <v>19606</v>
      </c>
    </row>
    <row r="28" spans="1:3">
      <c r="A28" s="3" t="s">
        <v>130</v>
      </c>
    </row>
    <row r="29" spans="1:3">
      <c r="A29" s="4" t="s">
        <v>131</v>
      </c>
      <c r="B29" s="6" t="n">
        <v>47924</v>
      </c>
      <c r="C29" s="6" t="n">
        <v>31260</v>
      </c>
    </row>
    <row r="30" spans="1:3">
      <c r="A30" s="4" t="s">
        <v>132</v>
      </c>
      <c r="B30" s="6" t="n">
        <v>31431</v>
      </c>
      <c r="C30" s="6" t="n">
        <v>50866</v>
      </c>
    </row>
    <row r="31" spans="1:3">
      <c r="A31" s="3" t="s">
        <v>133</v>
      </c>
    </row>
    <row r="32" spans="1:3">
      <c r="A32" s="4" t="s">
        <v>134</v>
      </c>
      <c r="B32" s="6" t="n">
        <v>7341</v>
      </c>
      <c r="C32" s="6" t="n">
        <v>6090</v>
      </c>
    </row>
    <row r="33" spans="1:3">
      <c r="A33" s="4" t="s">
        <v>135</v>
      </c>
      <c r="B33" s="7" t="n">
        <v>464</v>
      </c>
      <c r="C33" s="7" t="n">
        <v>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Pa</vt:lpstr>
      <vt:lpstr>Consolidated Statements of Oper</vt:lpstr>
      <vt:lpstr>Consolidated Statements of Ope5</vt:lpstr>
      <vt:lpstr>Consolidated Statements of Comp</vt:lpstr>
      <vt:lpstr>Consolidated Statements of Cash</vt:lpstr>
      <vt:lpstr>Basis of Presentation</vt:lpstr>
      <vt:lpstr>The Company and Significant Acc</vt:lpstr>
      <vt:lpstr>Segment Information</vt:lpstr>
      <vt:lpstr>Litigation</vt:lpstr>
      <vt:lpstr>The Company and Significant A12</vt:lpstr>
      <vt:lpstr>The Company and Significant A13</vt:lpstr>
      <vt:lpstr>Segment Information (Tables)</vt:lpstr>
      <vt:lpstr>The Company and Significant A15</vt:lpstr>
      <vt:lpstr>The Company and Significant A16</vt:lpstr>
      <vt:lpstr>The Company and Significant A17</vt:lpstr>
      <vt:lpstr>The Company and Significant A18</vt:lpstr>
      <vt:lpstr>The Company and Significant A19</vt:lpstr>
      <vt:lpstr>The Company and Significant A20</vt:lpstr>
      <vt:lpstr>Segment Information - Additiona</vt:lpstr>
      <vt:lpstr>Segment Information - Separat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8:12Z</dcterms:created>
  <dcterms:modified xmlns:dcterms="http://purl.org/dc/terms/" xmlns:xsi="http://www.w3.org/2001/XMLSchema-instance" xsi:type="dcterms:W3CDTF">2016-08-05T16:18:12Z</dcterms:modified>
  <dc:title xmlns:dc="http://purl.org/dc/elements/1.1/">Untitled</dc:title>
  <dc:description xmlns:dc="http://purl.org/dc/elements/1.1/"/>
  <dc:subject xmlns:dc="http://purl.org/dc/elements/1.1/"/>
  <cp:keywords/>
  <cp:category/>
</cp:coreProperties>
</file>